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Nature of Business" sheetId="7" r:id="rId7"/>
    <s:sheet name="Basis of Presentation and Signi" sheetId="8" r:id="rId8"/>
    <s:sheet name="Fair Value Measurements" sheetId="9" r:id="rId9"/>
    <s:sheet name="Cash, Cash Equivalents and Inve" sheetId="10" r:id="rId10"/>
    <s:sheet name="Restricted Cash" sheetId="11" r:id="rId11"/>
    <s:sheet name="Property and Equipment" sheetId="12" r:id="rId12"/>
    <s:sheet name="Accrued Expenses and Other Liab" sheetId="13" r:id="rId13"/>
    <s:sheet name="Redeemable Convertible Preferre" sheetId="14" r:id="rId14"/>
    <s:sheet name="Stock Compensation" sheetId="15" r:id="rId15"/>
    <s:sheet name="Earnings (Loss) Per Share" sheetId="16" r:id="rId16"/>
    <s:sheet name="Income Taxes" sheetId="17" r:id="rId17"/>
    <s:sheet name="Commitments" sheetId="18" r:id="rId18"/>
    <s:sheet name="Collaboration Agreements" sheetId="19" r:id="rId19"/>
    <s:sheet name="Patent Assignment" sheetId="20" r:id="rId20"/>
    <s:sheet name="Loan Payable and Warrant to Pur" sheetId="21" r:id="rId21"/>
    <s:sheet name="401(k) Retirement Plan" sheetId="22" r:id="rId22"/>
    <s:sheet name="Quarterly Financial Information" sheetId="23" r:id="rId23"/>
    <s:sheet name="Basis of Presentation and Sig24" sheetId="24" r:id="rId24"/>
    <s:sheet name="Fair Value Measurements (Tables" sheetId="25" r:id="rId25"/>
    <s:sheet name="Cash, Cash Equivalents and In26" sheetId="26" r:id="rId26"/>
    <s:sheet name="Property and Equipment (Tables)" sheetId="27" r:id="rId27"/>
    <s:sheet name="Accrued Expenses and Other Li28" sheetId="28" r:id="rId28"/>
    <s:sheet name="Stock Compensation (Tables)" sheetId="29" r:id="rId29"/>
    <s:sheet name="Earnings (Loss) Per Share (Tabl" sheetId="30" r:id="rId30"/>
    <s:sheet name="Income Taxes (Tables)" sheetId="31" r:id="rId31"/>
    <s:sheet name="Commitments (Tables)" sheetId="32" r:id="rId32"/>
    <s:sheet name="Quarterly Financial Informati33" sheetId="33" r:id="rId33"/>
    <s:sheet name="Nature of Business - Additional" sheetId="34" r:id="rId34"/>
    <s:sheet name="Basis of Presentation and Sig35" sheetId="35" r:id="rId35"/>
    <s:sheet name="Fair Value Measurements - Finan" sheetId="36" r:id="rId36"/>
    <s:sheet name="Cash, Cash Equivalents and In37" sheetId="37" r:id="rId37"/>
    <s:sheet name="Restricted Cash - Additional In" sheetId="38" r:id="rId38"/>
    <s:sheet name="Property and Equipment - Schedu" sheetId="39" r:id="rId39"/>
    <s:sheet name="Property and Equipment - Additi" sheetId="40" r:id="rId40"/>
    <s:sheet name="Accrued Expenses and Other Li41" sheetId="41" r:id="rId41"/>
    <s:sheet name="Redeemable Convertible Prefer42" sheetId="42" r:id="rId42"/>
    <s:sheet name="Stock Compensation - Additional" sheetId="43" r:id="rId43"/>
    <s:sheet name="Stock Compensation - Estimated " sheetId="44" r:id="rId44"/>
    <s:sheet name="Stock Compensation - Summary of" sheetId="45" r:id="rId45"/>
    <s:sheet name="Stock Compensation - Stock-Base" sheetId="46" r:id="rId46"/>
    <s:sheet name="Earnings (Loss) Per Share (Deta" sheetId="47" r:id="rId47"/>
    <s:sheet name="Income Taxes - Reconciliation o" sheetId="48" r:id="rId48"/>
    <s:sheet name="Income Taxes - Significant Comp" sheetId="49" r:id="rId49"/>
    <s:sheet name="Income Taxes - Additional Infor" sheetId="50" r:id="rId50"/>
    <s:sheet name="Commitments - Additional Inform" sheetId="51" r:id="rId51"/>
    <s:sheet name="Commitments - Future Minimum Le" sheetId="52" r:id="rId52"/>
    <s:sheet name="Collaboration Agreements - Celg" sheetId="53" r:id="rId53"/>
    <s:sheet name="Collaboration Agreements - Jazz" sheetId="54" r:id="rId54"/>
    <s:sheet name="Collaboration Agreements - Avan" sheetId="55" r:id="rId55"/>
    <s:sheet name="Patent Assignment (Details)" sheetId="56" r:id="rId56"/>
    <s:sheet name="Loan Payable and Warrant to P57" sheetId="57" r:id="rId57"/>
    <s:sheet name="401(k) Retirement Plan - Additi" sheetId="58" r:id="rId58"/>
    <s:sheet name="Unaudited Quarterly Results of " sheetId="59" r:id="rId59"/>
  </s:sheets>
  <s:definedNames/>
  <s:calcPr calcId="124519" calcMode="auto" fullCalcOnLoad="1"/>
</s:workbook>
</file>

<file path=xl/sharedStrings.xml><?xml version="1.0" encoding="utf-8"?>
<sst xmlns="http://schemas.openxmlformats.org/spreadsheetml/2006/main" uniqueCount="621">
  <si>
    <t>Document and Entity Information - USD ($) $ in Thousands</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NCE</t>
  </si>
  <si>
    <t>Entity Registrant Name</t>
  </si>
  <si>
    <t>Concert Pharmaceutical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Income taxes payable</t>
  </si>
  <si>
    <t>Deferred revenue, current portion</t>
  </si>
  <si>
    <t>Loan payable, net of discount</t>
  </si>
  <si>
    <t>Total current liabilities</t>
  </si>
  <si>
    <t>Deferred revenue, net of current portion</t>
  </si>
  <si>
    <t>Deferred lease incentive, net of current portion</t>
  </si>
  <si>
    <t>Deferred rent, net of current portion</t>
  </si>
  <si>
    <t>Total liabilities</t>
  </si>
  <si>
    <t>Commitments (Note 12)</t>
  </si>
  <si>
    <t xml:space="preserve"> </t>
  </si>
  <si>
    <t>Stockholders’ equity:</t>
  </si>
  <si>
    <t>Preferred stock, $0.001 par value per share; 5,000,000 shares authorized; no shares issued and outstanding in 2015 and 2014, respectively</t>
  </si>
  <si>
    <t>Common stock, $0.001 par value per share; 100,000,000 shares authorized; 22,166,803 and 18,234,068 shares issued and 22,165,166 and 18,234,068 outstanding in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Redeemable convertible preferred stock (Series A, B, C, D), par value</t>
  </si>
  <si>
    <t>Redeemable convertible preferred stock (Series A, B, C, D), shares authorized</t>
  </si>
  <si>
    <t>Redeemable convertible preferred stock (Series A, B, C, D), shares issued</t>
  </si>
  <si>
    <t>Redeemable convertible preferred stock (Series A, B, C, D),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Dec. 31, 2013</t>
  </si>
  <si>
    <t>Revenue:</t>
  </si>
  <si>
    <t>License and research and development revenue</t>
  </si>
  <si>
    <t>Other revenue (Note 14)</t>
  </si>
  <si>
    <t>Milestone revenue</t>
  </si>
  <si>
    <t>Total revenue</t>
  </si>
  <si>
    <t>Operating expenses:</t>
  </si>
  <si>
    <t>Research and development</t>
  </si>
  <si>
    <t>General and administrative</t>
  </si>
  <si>
    <t>Total operating expenses</t>
  </si>
  <si>
    <t>Income (Loss) from operations</t>
  </si>
  <si>
    <t>Investment income</t>
  </si>
  <si>
    <t>Interest and other expense</t>
  </si>
  <si>
    <t>Income (Loss) before income taxes</t>
  </si>
  <si>
    <t>Provision for income taxes</t>
  </si>
  <si>
    <t>Net income (loss)</t>
  </si>
  <si>
    <t>Other comprehensive income (loss):</t>
  </si>
  <si>
    <t>Unrealized loss on investments</t>
  </si>
  <si>
    <t>Comprehensive income (loss)</t>
  </si>
  <si>
    <t>Reconciliation of net income (loss) to net income (loss) applicable to common stockholders:</t>
  </si>
  <si>
    <t>Accretion on redeemable convertible preferred stock</t>
  </si>
  <si>
    <t>Net income (loss) applicable to common stockholders—basic and diluted</t>
  </si>
  <si>
    <t>Net income (loss) per share applicable to common stockholders—basic (in dollars per share)</t>
  </si>
  <si>
    <t>Net income (loss) per share applicable to common stockholders—diluted (in dollars per share)</t>
  </si>
  <si>
    <t>Weighted-average number of common shares used in net income (loss) per share applicable to common stockholders—basic</t>
  </si>
  <si>
    <t>Weighted-average number of common shares used in net income (loss) per share applicable to common stockholders—diluted</t>
  </si>
  <si>
    <t>Consolidated Statements of Redeemable Convertible Preferred Stock and Stockholders' Equity (Deficit) - USD ($) $ in Thousands</t>
  </si>
  <si>
    <t>Total</t>
  </si>
  <si>
    <t>Common Stock [Member]</t>
  </si>
  <si>
    <t>Treasury Stock [Member]</t>
  </si>
  <si>
    <t>Additional Paid-in Capital [Member]</t>
  </si>
  <si>
    <t>Accumulated Other Comprehensive Income [Member]</t>
  </si>
  <si>
    <t>Accumulated Deficit [Member]</t>
  </si>
  <si>
    <t>Redeemable Convertible Preferred Stock [Member]</t>
  </si>
  <si>
    <t>Beginning balance at Dec. 31, 2012</t>
  </si>
  <si>
    <t>Beginning balance, shares at Dec. 31, 2012</t>
  </si>
  <si>
    <t>Accretion of redeemable convertible preferred stock to redemption value</t>
  </si>
  <si>
    <t>Exercise of stock options</t>
  </si>
  <si>
    <t>Exercise of stock options, shares</t>
  </si>
  <si>
    <t>Unrealized gain (loss) on short-term investments</t>
  </si>
  <si>
    <t>Stock-based compensation expense</t>
  </si>
  <si>
    <t>Ending balance at Dec. 31, 2013</t>
  </si>
  <si>
    <t>Ending balance, shares at Dec. 31, 2013</t>
  </si>
  <si>
    <t>Proceeds from IPO, net of underwriting discounts and offering expenses</t>
  </si>
  <si>
    <t>Proceeds from IPO, net of underwriting discounts and offering expenses, shares</t>
  </si>
  <si>
    <t>Conversion of preferred stock into common stock</t>
  </si>
  <si>
    <t>Conversion of preferred stock into common stock, shares</t>
  </si>
  <si>
    <t>Reclassification of warrant</t>
  </si>
  <si>
    <t>Reclassification of warrant, shares</t>
  </si>
  <si>
    <t>Ending balance at Dec. 31, 2014</t>
  </si>
  <si>
    <t>Ending balance, shares at Dec. 31, 2014</t>
  </si>
  <si>
    <t>Income tax benefit from option exercises</t>
  </si>
  <si>
    <t>Ending balance at Dec. 31, 2015</t>
  </si>
  <si>
    <t>Ending balance, shares at Dec. 31, 2015</t>
  </si>
  <si>
    <t>Consolidated Statements of Cash Flows - USD ($) $ in Thousands</t>
  </si>
  <si>
    <t>Operating activities</t>
  </si>
  <si>
    <t>Adjustments to reconcile net income (loss) to net cash provided by (used in) operating activities:</t>
  </si>
  <si>
    <t>Depreciation and amortization</t>
  </si>
  <si>
    <t>Accretion of premiums and discounts on investments</t>
  </si>
  <si>
    <t>Amortization of discount on loan payable</t>
  </si>
  <si>
    <t>Amortization of deferred financing costs</t>
  </si>
  <si>
    <t>Re-measurement of warrant to purchase redeemable securities</t>
  </si>
  <si>
    <t>Amortization of deferred lease incentive</t>
  </si>
  <si>
    <t>Loss on disposal of asset</t>
  </si>
  <si>
    <t>Changes in operating assets and liabilities:</t>
  </si>
  <si>
    <t>Landlord lease incentive</t>
  </si>
  <si>
    <t>Deferred rent</t>
  </si>
  <si>
    <t>Deferred revenue</t>
  </si>
  <si>
    <t>Net cash provided by (used in) operating activities</t>
  </si>
  <si>
    <t>Investing activities</t>
  </si>
  <si>
    <t>Purchases of property and equipment</t>
  </si>
  <si>
    <t>Purchases of investments</t>
  </si>
  <si>
    <t>Maturities of investments</t>
  </si>
  <si>
    <t>Net cash provided by (used in) investing activities</t>
  </si>
  <si>
    <t>Financing activities</t>
  </si>
  <si>
    <t>Principal payments on loan payable</t>
  </si>
  <si>
    <t>Repayment of leasehold improvement loan</t>
  </si>
  <si>
    <t>Proceeds from public offering of common stock, net of underwriting discounts and commissions</t>
  </si>
  <si>
    <t>Proceeds from exercise of stock options</t>
  </si>
  <si>
    <t>Income tax benefit from exercise of stock options</t>
  </si>
  <si>
    <t>Payment of public offering costs</t>
  </si>
  <si>
    <t>Net cash provided by (used in) financing activities</t>
  </si>
  <si>
    <t>Net increase in cash and cash equivalents</t>
  </si>
  <si>
    <t>Cash and cash equivalents at beginning of period</t>
  </si>
  <si>
    <t>Cash and cash equivalents at end of period</t>
  </si>
  <si>
    <t>Supplemental cash flow information:</t>
  </si>
  <si>
    <t>Cash paid for income taxes</t>
  </si>
  <si>
    <t>Cash paid for interest</t>
  </si>
  <si>
    <t>Purchases of property and equipment unpaid at period end</t>
  </si>
  <si>
    <t>Initial public offering costs incurred but unpaid at period end</t>
  </si>
  <si>
    <t>Nature of Business</t>
  </si>
  <si>
    <t>Accounting Policies [Abstract]</t>
  </si>
  <si>
    <t>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approved drugs, advanced clinical candidates or previously studied compound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multiple clinical-stage candidates and a number of preclinical compounds that it is currently assessing. In March 2015, the Company sold 3,300,000 shares of common stock in a public offering at a price to the public of $15.15 per share, resulting in net proceeds to the Company of approximately $46.7 million after deducting underwriting discounts and commissions and offering expenses. In June 2015, the Company received a one-time payment of $50.2 million from Auspex Pharmaceuticals, Inc., or Auspex, pursuant to a patent assignment agreement between Concert and Auspex. Concert became eligible to receive the payment due to a change of control of Auspex, which was acquired by Teva Pharmaceutical Industries Ltd. in May 2015 (see Note 14). The Company had cash and cash equivalents and investments of $142.2 million at December 31, 2015. The Company believes that its cash and cash equivalents and investments at December 31, 2015 will be sufficient to allow the Company to fund its current operating plan for at least the next twelve months. The Company may pursue additional cash resources through public or private financings and by establishing collaborations with or licensing its technology to other companies. Unless otherwise indicated, all amounts are in thousands except share and per share amounts.</t>
  </si>
  <si>
    <t>Basis of Presentation and Significant Accounting Policies</t>
  </si>
  <si>
    <t>Basis of Presentation and Significant Accounting Policies Basis of Presentation The consolidated financial statements have been prepared in accordance with accounting principles generally accepted in the United States of America, or GAAP. Management has determined that the Company operates in one segment: the development of pharmaceutical products on its own behalf or in collaboration with others. All long-lived assets of the Company reside in the United States. The accompanying consolidated financial statements include the accounts of Concert Pharmaceuticals, Inc. and its wholly owned subsidiary, Concert Pharmaceuticals Securities Corporation, which is a Massachusetts subsidiary created to buy, sell and hold securit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 Estimates and Uncertainties The preparation of the consolidated financial statements in conformity with GAAP requires management to make estimates and assumptions that affect the reported amounts of assets, liabilities, equity, revenue, expenses and the disclosure of contingent assets and liabilities. In preparing the consolidated financial statements, management used estimates in the following areas, among others: revenue recognition for multiple-element revenue arrangements; stock-based compensation expense; and accrued expenses. Actual results could differ from those estimates. 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2015 and 2014, there were no realized gains or losses on sales of investments, and no investments were adjusted for other than temporary declines in fair value. 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please read Note 3 to the consolidated financial statements. Concentrations of Credit Risk Financial instruments that potentially subject the Company to concentration of credit risk consist principally of money market funds and investments and accounts receivable. The Company has not experienced any credit losses in these accounts and does not believe it is exposed to any significant credit risk on these funds. The Company has no foreign exchange contracts, option contracts or other foreign exchange hedging arrangements. At December 31, 2015 and 2014,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 Property and Equipment Property and equipment are recognized at cost and depreciated over their estimated useful lives using the straight-line method.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5. Rent Expense The Company’s operating lease for its Lexington, Massachusetts facility provides for scheduled annual rent increases throughout the lease term. The Company recognizes the effects of the scheduled rent increases on a straight-line basis over the full term of the lease, which expires in 2018 . Additionally, the Company has received certain lease incentives in connection with its Lexington, Massachusetts facility lease, which are recognized as a reduction to rent expense over the remaining lease term. Refer to Note 12 for additional details regarding the Company’s operating lease. Rent expense for the years ended December 31, 2015, 2014 and 2013 was $1.2 million , $1.0 million and $0.7 million , respectively.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Revenue Recognition The Company has primarily generated revenue through arrangements with collaborators and nonprofit organizations for the development and commercialization of product candidates. The Company recognizes revenue in accordance with Financial Accounting Standards Board (FASB) Accounting Standards Codification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he Company’s revenue is currently generated through collaborative research and development and licensing agreements. The terms of these agreements typically contain multiple elements, or deliverables, which may include licenses, or options to obtain licenses, to product candidates, referred to as exclusive licenses, as well as research and development activities to be performed by the Company on behalf of the collaboration partner related to the licensed product candidates. The terms of these agreements may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has used its BESP to estimate the selling price for licenses to the Company’s proprietary technology, since the Company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 estimated development costs, and the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The Company’s multiple-element revenue arrangements may include the following: Exclusive Licenses . The deliverables under the Company’s collaboration agreements generally include exclusive licenses to develop, manufacture and commercialize one or more deuterated compounds. To account for this element of the arrangement, management evaluates whether the exclusive license has standalone value from the undelivered elements based on the consideration of the relevant facts and circumstances of each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the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 The deliverables under the Company’s collaboration and license agreements may include deliverables related to research and development services to be performed by the Company on behalf of the collaboration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If there is no discernible pattern of performance and/or objectively measurable performance measures do not exist, then the Company recognizes revenue on a straight-line basis over the period it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of the period end date. Option Agreements . The Company’s arrangements may provide a collaborator with the right to select a deuterated compound for licensing within an initial pre-defined selection period. Under these agreements, a fee would be due to the Company upon the exercise of an option to acquire a license. The accounting for option arrangements is dependent on the nature of the option granted to the collaboration partner. An option is considered substantive if, at the inception of the arrangement, the Company is at risk as to whether the collaboration partner will choose to exercise the option to secure exclusive licenses. Factors that the Company considers in evaluating whether an option is substantive include the overall objective of the arrangement, the benefit the collaborator might obtain from the arrangement without exercising the option, the cost to exercise the option relative to the total upfront consideration and the additional financial commitments or economic penalties imposed on the collaborator as a result of exercising the option. For arrangements under which an option to secure a license is considered substantive, the Company does not consider the license underlying the option to be a deliverable at the inception of the arrangement. For arrangements under which the option to secure a license is not considered substantive, the Company considers the license underlying the option to be a deliverable at the inception of the arrangement and, upon delivery of the license, would apply the multiple-element revenue arrangement criteria to the license and any other deliverables to determine the appropriate revenue recognition. A significant and incremental discount included in an otherwise substantive option is considered to be a separate deliverable at the inception of the arrangement. Milestone Revenue . The Company’s collaboration agreements generally include contingent milestone payments related to specified development milestones, regulatory milestones and sales-based milestones.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upon commercial launch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Milestones that are not considered substantive are accounted for as license payments and recognized on a straight-line basis over the remaining period of performance. 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 include salarie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Accounting for Stock-Based Compensation The Company issues stock options to certain employees, officers and directors. The Company accounts for stock compensation using the fair value method, which results in the recognition of compensation expense over the vesting period of the awards. See Note 9 for additional information. Prior to the Company’s IPO, the estimated fair value of its common stock on each stock option grant date was determined by the Company’s board of directors based on contemporaneous and retrospective valuation estimates provided by management and prepared in accordance with the framework of the American Institute of Certified Public Accountants’ Technical Practice Aid, Valuation of Privately-Held-Company Equity Securities Issued as Compensation , as well as independent third-party valuations. The Company’s valuations of its common stock were based on a number of objective and subjective factors, including external market conditions affecting the biotechnology industry sector and the prices at which it sold shares of preferred stock, the superior rights and preferences of securities senior to its common stock at the time of each grant and the likelihood of achieving a liquidity event such as an IPO. Following the Company’s IPO, the fair value of the shares of common stock underlying stock options has been the closing price on the option grant date.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a non-cancelable operating lease which is further described in Note 12, Commitments. The Company has a standard indemnification arrangement under the lease that requires it to indemnify the landlord against all costs, expenses, fines, suits, claims, demands, liabilities, and actions directly resulting from any breach, violation, or non-performance of any covenant or condition of the Company’s lease. As of December 31, 2015 and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Comprehensive Income (Loss) Comprehensive income (loss) is comprised of net income (loss) and other comprehensive income or loss. Other comprehensive income or loss consists of unrealized gains and losses on investments. Recent Accounting Pronouncements In May 2014, the FASB issued Accounting Standards Update, or ASU, No. 2014-09, Revenue from Contracts with Customers (Topic 606) ,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Early adoption is permitted, however not before the original effective date of annual periods beginning on or after December 15, 2016. The Company is currently assessing the impact of this ASU on its financial statements. In August 2014, the FASB issued ASU No. 2014-15, Disclosure of Uncertainties About an Entity’s Ability to Continue as a Going Concern ,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s fiscal year 2016 and for interim periods beginning in the first quarter of fiscal 2017. The adoption of this accounting standard may affect the Company’s financial statement disclosures in future periods.</t>
  </si>
  <si>
    <t>Fair Value Measurements</t>
  </si>
  <si>
    <t>Fair Value Disclosures [Abstract]</t>
  </si>
  <si>
    <t>Fair Value Measurements The tables below present information about the Company’s financial assets and liabilities that are measured and carried at fair value as of December 31, 2015 and 2014 (in thousands) and indicate the level within the fair value hierarchy where each measurement is classified. Level 1 Level 2 Level 3 Total December 31, 2015 Cash equivalents: Money market funds 52,221 — — 52,221 U.S. Treasury obligations 5,001 — — 5,001 Government agency securities — 34,390 — 34,390 Investments, available for sale: U.S. Treasury obligations 9,781 — — 9,781 Government agency securities 19,578 20,321 — 39,899 Total $ 86,581 $ 54,711 $ — $ 141,292 Level 1 Level 2 Level 3 Total December 31, 2014 Money market funds, included in cash equivalents $ 11,904 $ — $ — $ 11,904 Investments, available for sale: U.S. Treasury obligations 12,035 — — 12,035 Government agency securities 35,808 17,993 — 53,801 Total $ 59,747 $ 17,993 $ — $ 77,740 The Company has reclassified $18.0 million of government agency securities that were previously classified as Level 1 securities at December 31, 2014 to Level 2 securities to conform to the current classification policy for such securities. The carrying amount of financial instruments not carried at fair value, including the loan payable, approximate fair value. The carrying value of the Company’s loan payable approximated fair value at December 31, 2014 because the interest rate yields for the loan approximated the current market yields at December 31, 2014. The disclosed fair value of the Company’s loan payable is a Level 3 measurement within the fair value hierarchy.</t>
  </si>
  <si>
    <t>Cash, Cash Equivalents and Investments, Available for Sale</t>
  </si>
  <si>
    <t>Cash and Cash Equivalents [Abstract]</t>
  </si>
  <si>
    <t>Cash, Cash Equivalents and Investments, Available for Sale Cash, cash equivalents and investments, available for sale included the following at December 31, 2015 and December 31, 2014 (in thousands): Average maturity Amortized cost Unrealized gains Unrealized losses Fair value December 31, 2015 Cash $ 898 $ — $ — $ 898 Money market funds 52,221 — — 52,221 U.S. Treasury obligations 31 days 5,002 — (1 ) 5,001 Government agency securities 41 days 34,389 1 — 34,390 Cash and cash equivalents $ 92,510 $ 1 $ (1 ) $ 92,510 U.S. Treasury obligations 42 days $ 9,785 $ — $ (4 ) $ 9,781 Government agency securities 104 days 39,913 1 (15 ) 39,899 Investments, available for sale $ 49,698 $ 1 $ (19 ) $ 49,680 Average maturity Amortized cost Unrealized gains Unrealized losses Fair value December 31, 2014 Cash $ 1,492 $ — $ — $ 1,492 Money market funds 11,904 — — 11,904 Cash and cash equivalents $ 13,396 $ — $ — $ 13,396 U.S. Treasury obligations 171 days $ 12,037 $ (2 ) $ — $ 12,035 Government agency securities 194 days 53,813 3 (15 ) 53,801 Investments, available for sale $ 65,850 $ 1 $ (15 ) $ 65,836</t>
  </si>
  <si>
    <t>Restricted Cash</t>
  </si>
  <si>
    <t>Restricted Cash At December 31, 2015 and 2014, $0.4 million of the Company’s cash is restricted by a bank as collateral for a stand-by letter of credit issued by the Company to its landlord in connection with the lease of the Company’s Lexington, Massachusetts facility.</t>
  </si>
  <si>
    <t>Property and Equipment</t>
  </si>
  <si>
    <t>Property, Plant and Equipment [Abstract]</t>
  </si>
  <si>
    <t>Property and Equipment Property and equipment consists of the following at December 31, 2015 and 2014 (in thousands): Estimated useful life (in years) December 31, 2015 December 31, Laboratory equipment 5 $ 1,769 $ 1,544 Computer, telephone and office equipment 3 211 175 Software 3 84 88 Leasehold improvements Lesser of useful life or remaining lease term 6,496 6,392 8,560 8,199 Less accumulated depreciation and amortization (6,214 ) (5,915 ) $ 2,346 $ 2,284 Depreciation and amortization expense was charged to operations in the amounts of $0.8 million , $1.1 million and $1.3 million for the years ended December 31, 2015, 2014 and 2013, respectively.</t>
  </si>
  <si>
    <t>Accrued Expenses and Other Liabilities</t>
  </si>
  <si>
    <t>Payables and Accruals [Abstract]</t>
  </si>
  <si>
    <t>Accrued Expenses and Other Liabilities Accrued expenses and other liabilities consist of the following (in thousands): December 31, 2015 December 31, Accrued professional fees and other $ 732 $ 916 Employee compensation and benefits 2,503 1,606 Research and development expenses 1,171 2,104 Deferred lease incentive, current portion 315 308 Deferred rent, current portion 51 68 $ 4,772 $ 5,002</t>
  </si>
  <si>
    <t>Redeemable Convertible Preferred Stock</t>
  </si>
  <si>
    <t>Equity [Abstract]</t>
  </si>
  <si>
    <t>Redeemable Convertible Preferred Stock From time to time prior to the Company’s IPO, the Company issued Series A, Series B, Series C and Series D redeemable convertible preferred stock, or collectively, the Convertible Preferred Stock. In connection with the closing of the Company’s IPO on February 19, 2014, all of the outstanding Convertible Preferred Stock converted into 9,919,821 shares of common stock.</t>
  </si>
  <si>
    <t>Stock Compensation</t>
  </si>
  <si>
    <t>Disclosure of Compensation Related Costs, Share-based Payments [Abstract]</t>
  </si>
  <si>
    <t>Stock Compensation Stock incentive plans The Company previously sponsored an Amended and Restated 2006 Stock Option and Grant Plan, or the 2006 Plan, which provided for the issuance of shares of common stock in the form of incentive stock options, nonstatutory stock options, awards of stock and direct stock purchase opportunities to directors, officers, employees and consultants of the Company. The 2006 Plan was replaced by the Company’s 2014 Stock Incentive Plan, or the 2014 Plan, which became effective in February 2014. The 2014 Plan provides for the grant of incentive stock options, nonstatutory stock options, restricted stock awards, restricted stock units, stock appreciation rights and other stock-based awards. In addition, the 2014 Plan includes an “evergreen provision” that allows for an annual increase in the number of shares of common stock available for issuance under the 2014 Plan. Effective January 1, 2016, 886,606 shares were added to the 2014 Plan for future issuance pursuant to this evergreen provision. The 2006 Plan has no shares remaining available for grant, although existing stock options granted under the 2006 Plan remain outstanding. As of December 31, 2015, 1,677,342 shares were available for future grant under the 2014 Plan, prior to taking into account the additional shares authorized for issuance as of January 1, 2016, as described above. Stock options 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Merton option valuation model and compensation cost is recognized based on such fair value over the period of vesting. The following table provides certain information related to the Company's outstanding stock options: Year ended December 31, 2015 2014 2013 (in thousands, except per share data) Weighted average fair value of options granted, per option $ 10.27 $ 6.69 $ 13.77 Aggregate grant date fair value of options vested during the year $ 3,470 $ 629 $ 869 Total cash received from exercises of stock options $ 1,844 $ 1,009 $ 32 Total intrinsic value of stock options exercised $ 9,126 $ 2,363 $ 149 The weighted average fair value of options granted in the years ended December 31, 2015, 2014 and 2013, reflect the following weighted-average assumptions: Year ended December 31, 2015 2014 2013 Expected volatility 73.38 % 80.94 % 70.10 % Expected term 6.0 years 6.0 years 6.0 years Risk-free interest rate 1.69 % 1.90 % 1.69 % Expected dividend yield — % — % — % Expected volatility. Because there had been no public market for the Company’s common stock prior to its IPO, the Company believes that it has insufficient data from its limited public trading history to appropriately utilize company-specific historical and implied volatility information. Accordingly, the Company utilizes data from a representative group of publicly traded companies to estimate expected stock price volatility. The Company selected representative companies from the biopharmaceutical industry with similar characteristics as the Company, including stage of product development and therapeutic focus. Expected term. The expected term of awards represents the period of time that the awards are expected to be outstanding. The expected term was determined using the simplified method as prescribed by the Securities and Exchange Commission Staff Accounting Bulletin No. 107, Share-Based Payment as the Company does not have sufficient historical exercise data to provide a reasonable basis upon which to estimate the expected term of stock options granted to employees. Risk-free interest rate. For the years ended December 31, 2015, 2014 and 2013, the risk-free interest rate was estimated using an average of treasury bill interest rates over a period commensurate with the expected term of the option at the time of grant. Expected dividend yield. The expected dividend yield is zero as the Company has not paid any dividends to date and has no current intention of paying cash dividends. Forfeiture rate. The Company is required to estimate potential forfeiture of stock grants and adjust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 For the years ended December 31, 2015, 2014 and 2013, the Company assumed forfeiture rates of approximately 6% , 5% and 5% , respectively. The following is a summary of option activity under the 2006 Plan and 2014 Plan: Number of Option Shares Weighted Average Exercise Price per Share Weighted Average Remaining Contractual Term Aggregate Intrinsic Value (In years) (In thousands) Outstanding at December 31, 2014 2,688,937 $ 6.04 Granted 300,850 $ 15.79 Exercised (632,735 ) $ 2.97 Forfeited or expired (112,875 ) $ 8.34 Outstanding at December 31, 2015 2,244,177 $ 8.10 6.84 24,433 Exercisable at December 31, 2015 1,320,448 $ 5.83 5.54 17,345 Vested and expected to vest at December 31, 2015 (1) 2,175,249 $ 7.99 6.78 23,905 (1) Options expected to vest consist of options scheduled to vest in the future less expected forfeitures. Stock-based compensation expense Total compensation cost recognized for all stock-based compensation awards in the consolidated statements of operations and comprehensive income (loss) is as follows (in thousands): For the Year Ended December 31, 2015 2014 2013 Research and development $ 1,251 $ 802 $ 583 General and administrative 1,730 891 420 Total stock-based compensation expense $ 2,981 $ 1,693 $ 1,003 As of December 31, 2015 there was $6.5 million of total unrecognized compensation cost related to unvested options. Total unrecognized compensation cost will be adjusted for future changes in forfeitures. The Company expects to recognize that cost over a weighted-average period of 2.5 years .</t>
  </si>
  <si>
    <t>Earnings (Loss) Per Share</t>
  </si>
  <si>
    <t>Earnings Per Share [Abstract]</t>
  </si>
  <si>
    <t>Earnings (Loss) Per Share Basic net earnings (loss) per common share is calculated by dividing net earnings (loss) allocable to common stockholders, computed as the sum of net earnings (loss) and accretion on the Company’s redeemable convertible preferred stock, by the weighted-average common shares outstanding during the period, without consideration of common stock equivalents. Diluted net earnings per share is calculated by adjusting the weighted-average shares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For the Year Ended December 31, 2015 2014 2013 (in thousands, expect per share amounts) Numerator: Net income (loss) applicable to common stockholders—basic and diluted $ 24,174 $ (31,754 ) $ (6,452 ) Denominator: Weighted average shares outstanding - basic 21,152 15,842 1,292 Dilutive stock options 1,105 — — Dilutive warrants 10 — — Weighted average shares outstanding - diluted 22,267 15,842 1,292 Net income (loss) per share applicable to common stockholders: Basic $ 1.14 $ (2.00 ) $ (4.99 ) Diluted $ 1.09 $ (2.00 ) $ (4.99 ) Anti-dilutive potential common stock equivalents excluded from the calculation of net income (loss) per share: Stock options 429 1,174 1,349 Warrants 61 71 71 Redeemable convertible preferred stock — — 9,920</t>
  </si>
  <si>
    <t>Income Taxes</t>
  </si>
  <si>
    <t>Income Tax Disclosure [Abstract]</t>
  </si>
  <si>
    <t>Income Taxes During the year ended December 31, 2015, the Company recorded net income before income taxes of $24.6 million . The Company’s ability to use its operating loss carryforwards and tax credit carryforwards to offset taxable income is subject to restrictions under Sections 382 and 383 of the United States Internal Revenue Code (the “Internal Revenue Code”). Net operating loss and tax credit carryforwards ar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and tax credit carryforwards. In such a situation, the Company may be required to pay income taxes, even though significant operating loss and tax credit carryforwards exist. Additionally, any future financing could result in a change in control, as defined by Sections 382 and 383, which could further limit the Company's use its operating loss and tax credit carryforwards. The Company records a provision or benefit for income taxes on pre-tax income or loss based on its estimated effective tax rate for the year. The Company recorded $0.4 million in income tax expense during the year ended December 31, 2015. The tax expense is the result of alternative minimum tax (“AMT”) which, in accordance with the U.S. federal tax code, limits the use of net operating loss carryforwards to ninety percent of AMT income resulting in an effective tax rate of approximately two percent . During fiscal years 2014 and 2013, the Company did not record a benefit for income taxes related to its operating losses. A reconciliation of the federal statutory income tax rate and the Company’s effective income tax rate is as follows: Year ended December 31, 2015 2014 2013 Federal statutory income tax rate (34.0 )% 34.0 % 34.0 % State income taxes (5.3 )% 5.3 % 5.3 % Change in valuation allowance 32.6 % (41.0 )% (43.3 )% Research and development and other credits 7.8 % 4.5 % 31.7 % Permanent items (0.3 )% (0.7 )% (5.9 )% Alternative minimum tax (1.7 )% — % — % Other (0.8 )% — % — % Expiring state net operating loss carryforward — % (2.1 )% (21.8 )% Effective income tax rate (1.7 )% — % — % The significant components of the Company’s net deferred tax assets consist of the following (in thousands): December 31, 2015 2014 Net operating loss carryforwards $ 35,511 $ 44,186 Deferred revenue 3,995 6,215 Research and development and other credit carryforwards 9,666 7,728 Other 2,769 1,863 51,941 59,992 Valuation allowance (51,941 ) (59,992 ) Net deferred tax assets $ — $ — Subject to the limitations described above, at December 31, 2015, the Company had federal net operating loss carryforwards of $105.2 million and state net operating loss carryforwards of $52.3 million available to reduce future taxable income, which expire at various dates beginning in 2026. Included in the federal and state net operating loss carryforwards are approximately $7.6 million of deductions related to the exercise of stock options which represent an excess tax benefit which will be realized when it results in the reduction of cash income tax. The Company also had federal and state tax credit carryforwards of $7.3 million and $3.6 million , respectively, available to reduce future tax liabilities, which expire at various dates through 2035. Realization of the future tax benefits is dependent on many factors, including the Company’s ability to generate taxable income within the carryforward period. The Company has evaluated the positive and negative evidence bearing upon the realizability of its deferred tax assets and concluded that it is more likely than not that the Company will not realize the benefit of its deferred tax assets. As a result, the deferred tax assets have been fully reserved at December 31, 2015 and 2014. At December 31, 2015, the Company had no unrecognized tax benefits. The Company has not conducted a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balance sheet or statement of operations if an adjustment were required. Interest and penalty charges, if any, related to unrecognized tax benefits would be classified as income tax expense in the accompanying statement of operations. As of December 31, 2015, the Company had no accrued interest related to uncertain tax positions. The Company is currently open to examination under the statute of limitations by the Internal Revenue Service and state jurisdictions for the tax years ended 2012 through 2014 . Carryforward tax attributes generated in years prior to 2011 may still be adjusted upon future examination if they have or will be used in a future period. The Company is currently not under examination by the Internal Revenue Service or any other jurisdictions for any tax years. Since the Company is in a loss carryforward position, the Company is generally subject to examination by the U.S. federal, state and local income tax authorities for all tax years in which a loss carryforward is available.</t>
  </si>
  <si>
    <t>Commitments</t>
  </si>
  <si>
    <t>Commitments and Contingencies Disclosure [Abstract]</t>
  </si>
  <si>
    <t>Commitments The Company leases approximately 50,000 square feet of office and laboratory space in Lexington, Massachusetts under a non-cancelable operating lease agreement, or the 2008 Lease Agreement, as amended. The term continues through September 30, 2018. The 2008 Lease Agreement, and the subsequent amendment in August 2014, provided for tenant improvement allowances. Certain tenant improvement allowances were required to be repaid to the landlord monthly over the lease term, plus interest at a 10% annual rate. As such, the Company classified the portion of the allowance subject to repayment as a "leasehold improvement loan" on the Company's consolidated balance sheet. Other tenant improvement allowances not subject to repayment were classified in the accompanying balance sheet under the caption “deferred lease incentive.” As of December 31, 2015, the Company's repayment obligations for its tenant improvement allowances were fulfilled. The Company is amortizing all leasehold improvement assets and deferred incentives over the remaining lease term, as amended, and is recognizing rental expense on a straight-line basis over the respective lease term including any free rent periods. The future minimum lease payments under the 2008 Lease Agreement, as amended, is as follows (in thousands): Base rent obligations At December 31, 2015 2016 1,523 2017 1,573 2018 1,208 Total minimum lease payments $ 4,304</t>
  </si>
  <si>
    <t>Collaboration Agreements</t>
  </si>
  <si>
    <t>Organization, Consolidation and Presentation of Financial Statements [Abstract]</t>
  </si>
  <si>
    <t>Collaboration Agreements Celgene In April 2013, the Company entered into a master development and license agreement with Celgene Corporation and Celgene International Sàrl, referred to together as Celgene, which is primarily focused on the research, development and commercialization of specified deuterated compounds targeting inflammation or cancer. The initial program in the collaboration is CTP-730, a deuterium-modified analog of apremilast. Celgene has an exclusive worldwide license to develop, manufacture and commercialize deuterated analogs of apremilast and certain close chemical derivatives thereof. The Company further granted Celgene licenses with respect to two additional programs and an option with respect to a third additional program. The Company was responsible for conducting and funding research and early development activities for the CTP-730 program at its own expense pursuant to mutually agreed upon development plans. This included the completion of single and multiple ascending dose Phase 1 clinical trials. Under the terms of the agreement, the Company received a non-refundable upfront payment of $35.0 million . In October 2015, the Company earned and recognized as milestone revenue an $8.0 million development milestone payment upon completion of Phase 1 clinical evaluations for CTP-730. In addition, the Company is eligible to earn an additional $15.0 million development milestone payment, up to $247.5 million in regulatory milestone payments and up to $50.0 million in sales-based milestone payments related to products within the CTP-730 program. The next milestone payment the Company may be entitled to achieve under the CTP-730 program is $15.0 million related to the first actual dosing in a Phase 3 clinical trial or, if earlier, acceptance for filing of a NDA.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 In addition, with respect to each program, Celgene is required to pay the Company royalties on worldwide net sales of each licensed product at defined percentages ranging from the mid-single digits to low double digits below 20% . The royalty rate is reduced on a country-by-country basis during any period within the royalty term when there is no patent claim or regulatory exclusivity covering the licensed product in the particular country. The Company’s arrangement with Celgene contains the following deliverables: (i) an exclusive worldwide license to develop, manufacture and commercialize deuterated analogs of apremilast related to the CTP-730 program, or the License Deliverable, (ii) obligations to perform research and development services associated with the CTP-730 program, or the R&amp;D Services Deliverable, (iii) obligation to supply preclinical and clinical trial material related to the CTP-730 program, or the Supply Deliverable, (iv) participation on the JSC during the term of the CTP-730 program, or the JSC Deliverable, (v) significant and incremental discount related to the first additional license program for which the non-deuterated compound has been selected, or the First Discount Deliverable and (vi) significant and incremental discount related to the second additional license program for which the non-deuterated compound has been selected, or the Second Discount Deliverable. Allocable arrangement consideration at inception was limited to the $35.0 million non-refundable upfront payment. The Company allocated the arrangement consideration for the collaboration among the separate units of accounting using the relative selling price method. The arrangement consideration allocated to the License Deliverable was recognized upon delivery, amounts allocated to the R&amp;D Services Deliverable and Supply Deliverable are recognized under the proportional performance method over the expected period of performance, or 39 months and the amount allocated to the JSC Deliverable is recognized ratably over the expected period of performance, or 39 months . Arrangement consideration allocable to the First and Second Discount Deliverables will be recognized when, or if, Celgene exercises its rights under the option program, or the rights to these licenses lapse in 2020. During the years ended December 31, 2015, 2014 and 2013, the Company recognized revenue of $5.1 million , $1.8 million and $0.7 million for the R&amp;D Services Deliverable and $0.5 million , $1.9 million and $0.6 million for the Supply Deliverable, respectively. Additionally, the Company recognized revenue of $32 thousand , $32 thousand and $24 thousand related to the JSC deliverable during the years ended December 31, 2015, 2014 and 2013, respectively. The revenue was classified as license and research and development revenue in the accompanying consolidated statement of operations and comprehensive income (loss). As of December 31, 2015, there was $7.3 million of deferred revenue related to the Company’s collaboration with Celgene, $1.2 million of which relates to the Supply Deliverable and R&amp;D Services Deliverable and was classified as a current liability and $6.1 million of which relates to the First and Second Discount Deliverables and was classified as a noncurrent liability, in the accompanying consolidated balance sheet. Jazz Pharmaceuticals In February 2013, the Company entered into a development and license agreement with Jazz Pharmaceuticals, Inc., or Jazz Pharmaceuticals, to research, develop and commercialize products containing a deuterated sodium oxybate analog, or D-SXB. Jazz Pharmaceuticals is initially focusing on one analog, designated as JZP-386. Under the terms of the agreement, the Company granted Jazz Pharmaceuticals an exclusive, worldwide, royalty-bearing license under intellectual property controlled by the Company to develop, manufacture and commercialize D-SXB products including, but not limited to, JZP-386. The Company, together with Jazz Pharmaceuticals, has conducted certain development activities for Phase 1 clinical trials with respect to JZP-386 pursuant to an agreed upon development plan. The Company was responsible under the development plan for conducting the Phase 1 clinical trials with respect to JZP-386. The Company’s obligations to conduct further development activities are subject to mutual agreement. Jazz Pharmaceuticals has assumed all manufacturing and development responsibilities relating to JZP-386. Pursuant to the agreement, the Company’s costs for activities under the development plan were reimbursed by Jazz Pharmaceuticals, except for the costs of a Phase 1 clinical trial that was conducted in the first half of 2015, which was shared between Jazz Pharmaceuticals and the Company. 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JZP-386. In addition, Jazz Pharmaceuticals is required to pay the Company royalties at defined percentages ranging from the mid-single digits to low double digits below 20% on worldwide net sales of licensed products. The royalty rate is lowered, on a country-by-country basis, under certain circumstances as specified in the agreement. The Company determined that there were three deliverables under the agreement: (i) an exclusive, royalty-bearing, sub-licensable worldwide license to develop and commercialize D-SXB compounds, or the License Deliverable, (ii) participation on a joint steering committee, or the JSC Deliverable, and (iii) a deliverable to direct external patent activities and bear a portion of the external patent fees, or the Patent Support Deliverable. The Company allocated arrangement consideration of $3.7 million to the License Deliverable, $0.1 million to the JSC Deliverable and $0.2 million to the Patent Support Deliverable. The Company recognized the arrangement consideration allocated to the License Deliverable upon delivery and will recognize revenue related to the JSC Deliverable and the Patent Support Deliverable over the respective periods of performance, which are each estimated to be 58 months . For the years ended December 31, 2015, 2014 and 2013, the Company recognized revenue of $0.8 million , $2.6 million and $1.1 million , respectively, related to the performance of development support services. For the year ended December 31, 2013 the Company recognized revenue of $3.7 million upon delivery of the License Deliverable. Additionally, for the years ended December 31, 2015, 2014 and 2013, the Company recognized revenue of $57 thousand , $56 thousand and $61 thousand , respectively, related to the JSC and Patent Support deliverables. Avanir In February 2012, the Company entered into a development and license agreement with Avanir Pharmaceuticals, Inc., or Avanir, under which the Company granted Avanir an exclusive worldwide license to develop, manufacture and commercialize deuterated dextromethorphan containing products. Avanir is currently focused on developing AVP-786, which is a combination of a deuterated analog of dextromethorphan and a low dose of quinidine. Subsequent to the Company’s agreement, Avanir was acquired by Otsuka Pharmaceutical Co., Ltd. and it is now a wholly owned subsidiary of Otsuka America, Inc. Since June 2012, Avanir has elected to conduct all research and development activities, including manufacturing activities; however, the Company has received intellectual property cost reimbursements. Under the agreement, the Company received a non-refundable upfront payment of $2.0 million and has received milestone payments of $6.0 million . The Company is also eligible to earn, with respect to licensed products comprising a combination of deuterated dextromethorphan and quinidine, up to $37.0 million in regulatory and commercial launch milestone payments and up to $125.0 million in sales-based milestone payments. The next milestone payment that the Company may be entitled to receive is $5.0 million upon acceptance for filing of a NDA. In addition, the Company is eligible for higher development milestones, up to an additional $43.0 million , for licensed products that do not require quinidine. Avanir is currently only developing deuterated dextromethorphan in combination with quinidine. Avanir also is required to pay the Company royalties at defined percentages ranging from the mid-single digits to low double digits below 20% on net sales of licensed products on a country-by-country basis. The royalty rate is reduced, on a country-by-country basis, during any period within the royalty term when there is no patent claim covering the licensed product in the particular country. During the year ended December 31, 2015, the Company recognized as revenue a $2.0 million milestone payment received from Avanir based on the initiation of dosing in a Phase 3 clinical trial of AVP-786. During the year ended December 31, 2014, the Company recognized as revenue a $2.0 million milestone payment received from Avanir based on the initiation of dosing in a Phase 2 clinical trial of AVP-786. During the year ended December 31, 2013, the Company recognized as revenue a $2.0 million milestone payment received from Avanir based on positive data from Avanir’s Phase 1 clinical trial of AVP-786. Additionally, the Company recognized revenue of $0.1 million , $0.2 million and $0.2 million for intellectual property cost reimbursements during the years ended December 31, 2015, 2014 and 2013, respectively. GSK In May 2009, the Company entered into a research and development collaboration and license agreement with Glaxo Group Limited, or GSK, to research, develop and commercialize multiple products containing deuterated compounds, including CTP-499. The agreement with GSK, as subsequently amended, expired in May 2012 after GSK opted out of further development under the agreement and made a $2.8 million payment to the Company. The rights to the product candidates developed under the agreement have reverted to the Company and it is free to pursue them without further obligation to GSK other than to repay GSK an amount of up to $2.8 million if the Company commercializes CTP-499 or if, prior to a specified date in 2018, the Company re-licenses or transfers rights to CTP-499 to a third party. The $2.8 million payment was classified as deferred revenue and will not be recognized as revenue until all repayment obligations lapse.</t>
  </si>
  <si>
    <t>Patent Assignment</t>
  </si>
  <si>
    <t>Revenue Recognition [Abstract]</t>
  </si>
  <si>
    <t>Patent Assignment In September 2011, the Company entered into a patent assignment agreement with Auspex Pharmaceuticals, Inc., or Auspex, pursuant to which the Company assigned to Auspex a U.S. patent application relating to deuterated pirfenidone analogs. Under the terms of the agreement, the Company is eligible to receive certain royalty payments, or the Royalty Payments, equal to a percentage in the low single digits of net sales in the United States invoiced by Auspex or any of its affiliates, with respect to certain pharmaceutical products containing a deuterated pirfenidone analog. The patent assignment agreement further provides that if Auspex sells to another party all of its U.S. rights to certain deuterated pirfenidone products, or if Auspex grants to another party a license to sell certain deuterated pirfenidone products in the United States, the Company will receive an amount, or the Sublicense/Sale Payments, equal to a percentage in the teens of any proceeds Auspex receives therefrom that are attributable to the rights to such deuterated pirfenidone products in the United States. In addition, the patent assignment agreement provides that if Auspex is acquired in a change in control transaction at any time while it, or any of its affiliates, own certain patents or patent applications related to deuterated pirfenidone, the Company will receive within a specified period following the closing of the transaction 1.44% of any proceeds payable as consideration for the change in control transaction, including any amounts paid to stockholders and certain equity holders of Auspex. Any such change in control payment to the Company is credited to Auspex as a deduction against any future Royalty Payments and Sublicense/Sale Payments that may become due under the agreement, such that Auspex will not be required to make further Royalty Payments and Sublicense/Sale Payments to the Company until the aggregate amount of such Royalty Payments and Sublicense/Sale Payments exceeds the amount of such change in control payment. The patent assignment agreement expires upon the earlier to occur of (1) receipt by the Company of the final Sublicense/Sale Payment arising from (a) the sale of Auspex’s U.S. rights to certain deuterated pirfenidone products or (b) Auspex’s grant of an exclusive license to sell certain deuterated pirfenidone products in the United States in all indications and fields, or (2) the expiration of the last claim owned by Auspex or any of its affiliates in certain patents or patent applications related to deuterated pirfenidone analogs. Under the agreement, Concert became eligible to receive a one-time payment of $50.2 million , which was received in June 2015, due to Teva Pharmaceutical Industries Ltd.’s acquisition of Auspex in May 2015. Due to the stage of development of any deuterated pirfenidone products and the considerable uncertainty associated with the receipt of any Royalty Payments and Sublicense/Sale Payments under the agreement, the payment of $50.2 million was recorded as other revenue in the consolidated statement of operations and comprehensive income (loss) for the year ended December 31, 2015.</t>
  </si>
  <si>
    <t>Loan Payable and Warrant to Purchase Redeemable Securities</t>
  </si>
  <si>
    <t>Debt and Warrant Disclosure [Abstract]</t>
  </si>
  <si>
    <t>15. Loan Payable and Warrant to Purchase Redeemable Securities On December 22, 2011, the Company entered into a Loan and Security Agreement, or the Loan and Security Agreement, with Hercules Technology Growth Capital, Inc., or Hercules. The Loan and Security Agreement provides for aggregate advances of up to $20 million in two tranches. Under the first tranche, the Company obtained an advance on December 22, 2011 totaling $7.5 million , or the December 2011 Advance. Under the second tranche, the Company obtained an advance on March 29, 2012 totaling $12.5 million , or the March 2012 Advance. Each advance made under the Loan and Security Agreement had an interest rate of 8.5% . On October 1, 2015, the Company made its final payment to Hercules, thereby fulfilling all obligations under the Loan and Security Agreement. In connection with the Loan and Security Agreement, the Company granted Hercules a warrant, the Warrant, to purchase up to 200,000 shares of Series C Preferred Stock at an exercise price of $2.50 per share which vested immediately upon the December 2011 Advance. Upon the draw of the March 2012 Advance, the Warrant became exercisable for an additional 200,000 shares of Series C Preferred Stock at an exercise price of $2.50 per share. Upon completion of the Company’s IPO in February 2014 the Warrant became exercisable for an aggregate of 70,796 shares of the Company’s common stock at an exercise price of $14.13 per share. Pursuant to ASC Topic 480, Distinguishing Liabilities from Equity , for periods prior to the Company’s IPO the Warrant was classified as a liability and was re-measured to the-then current value at each balance sheet date. The Warrant liability was determined based on Level 3 inputs utilizing the Black-Scholes-Merton option pricing model. On February 19, 2014, upon completion of the IPO, the Warrant converted into a warrant to purchase common stock and the Company reclassified the fair value of the Warrant as of February 19, 2014 to additional paid-in capital and will not be subject to remeasurement in future periods.</t>
  </si>
  <si>
    <t>401(k) Retirement Plan</t>
  </si>
  <si>
    <t>Compensation and Retirement Disclosure [Abstract]</t>
  </si>
  <si>
    <t>401(k) Retirement Plan In January 2008, the Company established the Concert Pharmaceuticals 401(k) Retirement Plan (the 401(k) Plan) in which substantially all of its permanent employees are eligible to contribute a percentage of base wages up to an amount not to exceed an annual statutory maximum. The Company matches 50% of the first 6% of an employee’s contributions subject to statutory limits. The Company made matching contributions under the 401(k) Plan of $0.2 million , $0.2 million and $0.2 million for the years ended December 31, 2015, 2014 and 2013, respectively.</t>
  </si>
  <si>
    <t>Quarterly Financial Information (unaudited)</t>
  </si>
  <si>
    <t>Quarterly Financial Information Disclosure [Abstract]</t>
  </si>
  <si>
    <t>Quarterly Financial Information (unaudited) Three Months Ended March 31, 2015 June 30, 2015 September 30, 2015 December 31, 2015 (in thousands, except per share data) (unaudited) Revenue $ 1,306 $ 53,409 $ 1,709 $ 10,305 Operating expenses 10,177 11,719 10,403 9,642 Income (loss) from operations (8,871 ) 41,690 (8,694 ) 663 Other (expense) income, net (131 ) (77 ) (21 ) 44 (Provision) Benefit for income taxes — (567 ) 161 (23 ) Net income (loss) $ (9,002 ) $ 41,046 $ (8,554 ) $ 684 Net loss per share - basic $ (0.48 ) $ 1.89 $ (0.39 ) $ 0.03 Net loss per share - diluted $ (0.48 ) $ 1.80 $ (0.39 ) $ 0.03 Three Months Ended March 31, June 30, September 30, December 31, (in thousands, except per share data) (unaudited) Revenue $ 1,613 $ 1,235 $ 4,418 $ 1,310 Operating expenses 8,132 8,961 12,026 10,055 Loss from operations (6,519 ) (7,726 ) (7,608 ) (8,745 ) Other expense, net (431 ) (264 ) (224 ) (182 ) Net loss $ (6,950 ) $ (7,990 ) $ (7,832 ) $ (8,927 ) Net loss per share—basic and diluted $ (0.76 ) $ (0.45 ) $ (0.43 ) $ (0.49 )</t>
  </si>
  <si>
    <t>Basis of Presentation and Significant Accounting Policies (Policies)</t>
  </si>
  <si>
    <t>Basis of Presentation</t>
  </si>
  <si>
    <t>Basis of Presentation The consolidated financial statements have been prepared in accordance with accounting principles generally accepted in the United States of America, or GAAP. Management has determined that the Company operates in one segment: the development of pharmaceutical products on its own behalf or in collaboration with others. All long-lived assets of the Company reside in the United States. The accompanying consolidated financial statements include the accounts of Concert Pharmaceuticals, Inc. and its wholly owned subsidiary, Concert Pharmaceuticals Securities Corporation, which is a Massachusetts subsidiary created to buy, sell and hold securit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t>
  </si>
  <si>
    <t>Estimates and Uncertainties</t>
  </si>
  <si>
    <t>Estimates and Uncertainties The preparation of the consolidated financial statements in conformity with GAAP requires management to make estimates and assumptions that affect the reported amounts of assets, liabilities, equity, revenue, expenses and the disclosure of contingent assets and liabilities. In preparing the consolidated financial statements, management used estimates in the following areas, among others: revenue recognition for multiple-element revenue arrangements; stock-based compensation expense; and accrued expenses. Actual results could differ from those estimates.</t>
  </si>
  <si>
    <t>Cash, Cash Equivalents and Investments</t>
  </si>
  <si>
    <t>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2015 and 2014, there were no realized gains or losses on sales of investments, and no investments were adjusted for other than temporary declines in fair value.</t>
  </si>
  <si>
    <t>Fair Value of Financial Measurements</t>
  </si>
  <si>
    <t>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please read Note 3 to the consolidated financial statements.</t>
  </si>
  <si>
    <t>Concentrations of Credit Risk</t>
  </si>
  <si>
    <t>Concentrations of Credit Risk Financial instruments that potentially subject the Company to concentration of credit risk consist principally of money market funds and investments and accounts receivable. The Company has not experienced any credit losses in these accounts and does not believe it is exposed to any significant credit risk on these funds. The Company has no foreign exchange contracts, option contracts or other foreign exchange hedging arrangements. At December 31, 2015 and 2014,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t>
  </si>
  <si>
    <t>Property and Equipment Property and equipment are recognized at cost and depreciated over their estimated useful lives using the straight-line method.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5.</t>
  </si>
  <si>
    <t>Rent Expense</t>
  </si>
  <si>
    <t>Rent Expense The Company’s operating lease for its Lexington, Massachusetts facility provides for scheduled annual rent increases throughout the lease term. The Company recognizes the effects of the scheduled rent increases on a straight-line basis over the full term of the lease, which expires in 2018 . Additionally, the Company has received certain lease incentives in connection with its Lexington, Massachusetts facility lease, which are recognized as a reduction to rent expense over the remaining lease term. Refer to Note 12 for additional details regarding the Company’s operating lease.</t>
  </si>
  <si>
    <t>Contingencies</t>
  </si>
  <si>
    <t>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Revenue Recognition</t>
  </si>
  <si>
    <t>Revenue Recognition The Company has primarily generated revenue through arrangements with collaborators and nonprofit organizations for the development and commercialization of product candidates. The Company recognizes revenue in accordance with Financial Accounting Standards Board (FASB) Accounting Standards Codification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he Company’s revenue is currently generated through collaborative research and development and licensing agreements. The terms of these agreements typically contain multiple elements, or deliverables, which may include licenses, or options to obtain licenses, to product candidates, referred to as exclusive licenses, as well as research and development activities to be performed by the Company on behalf of the collaboration partner related to the licensed product candidates. The terms of these agreements may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has used its BESP to estimate the selling price for licenses to the Company’s proprietary technology, since the Company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 estimated development costs, and the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The Company’s multiple-element revenue arrangements may include the following: Exclusive Licenses . The deliverables under the Company’s collaboration agreements generally include exclusive licenses to develop, manufacture and commercialize one or more deuterated compounds. To account for this element of the arrangement, management evaluates whether the exclusive license has standalone value from the undelivered elements based on the consideration of the relevant facts and circumstances of each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the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 The deliverables under the Company’s collaboration and license agreements may include deliverables related to research and development services to be performed by the Company on behalf of the collaboration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If there is no discernible pattern of performance and/or objectively measurable performance measures do not exist, then the Company recognizes revenue on a straight-line basis over the period it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of the period end date. Option Agreements . The Company’s arrangements may provide a collaborator with the right to select a deuterated compound for licensing within an initial pre-defined selection period. Under these agreements, a fee would be due to the Company upon the exercise of an option to acquire a license. The accounting for option arrangements is dependent on the nature of the option granted to the collaboration partner. An option is considered substantive if, at the inception of the arrangement, the Company is at risk as to whether the collaboration partner will choose to exercise the option to secure exclusive licenses. Factors that the Company considers in evaluating whether an option is substantive include the overall objective of the arrangement, the benefit the collaborator might obtain from the arrangement without exercising the option, the cost to exercise the option relative to the total upfront consideration and the additional financial commitments or economic penalties imposed on the collaborator as a result of exercising the option. For arrangements under which an option to secure a license is considered substantive, the Company does not consider the license underlying the option to be a deliverable at the inception of the arrangement. For arrangements under which the option to secure a license is not considered substantive, the Company considers the license underlying the option to be a deliverable at the inception of the arrangement and, upon delivery of the license, would apply the multiple-element revenue arrangement criteria to the license and any other deliverables to determine the appropriate revenue recognition. A significant and incremental discount included in an otherwise substantive option is considered to be a separate deliverable at the inception of the arrangement. Milestone Revenue . The Company’s collaboration agreements generally include contingent milestone payments related to specified development milestones, regulatory milestones and sales-based milestones.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upon commercial launch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Milestones that are not considered substantive are accounted for as license payments and recognized on a straight-line basis over the remaining period of performance.</t>
  </si>
  <si>
    <t>Research and Development Costs</t>
  </si>
  <si>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 include salarie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Accounting for Stock-Based Compensation</t>
  </si>
  <si>
    <t>Accounting for Stock-Based Compensation The Company issues stock options to certain employees, officers and directors. The Company accounts for stock compensation using the fair value method, which results in the recognition of compensation expense over the vesting period of the awards. See Note 9 for additional information. Prior to the Company’s IPO, the estimated fair value of its common stock on each stock option grant date was determined by the Company’s board of directors based on contemporaneous and retrospective valuation estimates provided by management and prepared in accordance with the framework of the American Institute of Certified Public Accountants’ Technical Practice Aid, Valuation of Privately-Held-Company Equity Securities Issued as Compensation , as well as independent third-party valuations. The Company’s valuations of its common stock were based on a number of objective and subjective factors, including external market conditions affecting the biotechnology industry sector and the prices at which it sold shares of preferred stock, the superior rights and preferences of securities senior to its common stock at the time of each grant and the likelihood of achieving a liquidity event such as an IPO. Following the Company’s IPO, the fair value of the shares of common stock underlying stock options has been the closing price on the option grant date.</t>
  </si>
  <si>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t>
  </si>
  <si>
    <t>Guarantees</t>
  </si>
  <si>
    <t>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a non-cancelable operating lease which is further described in Note 12, Commitments. The Company has a standard indemnification arrangement under the lease that requires it to indemnify the landlord against all costs, expenses, fines, suits, claims, demands, liabilities, and actions directly resulting from any breach, violation, or non-performance of any covenant or condition of the Company’s lease. As of December 31, 2015 and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Comprehensive Income (Loss)</t>
  </si>
  <si>
    <t>Comprehensive Income (Loss) Comprehensive income (loss) is comprised of net income (loss) and other comprehensive income or loss. Other comprehensive income or loss consists of unrealized gains and losses on investments.</t>
  </si>
  <si>
    <t>Recent Accounting Pronouncements</t>
  </si>
  <si>
    <t>Recent Accounting Pronouncements In May 2014, the FASB issued Accounting Standards Update, or ASU, No. 2014-09, Revenue from Contracts with Customers (Topic 606) ,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Early adoption is permitted, however not before the original effective date of annual periods beginning on or after December 15, 2016. The Company is currently assessing the impact of this ASU on its financial statements. In August 2014, the FASB issued ASU No. 2014-15, Disclosure of Uncertainties About an Entity’s Ability to Continue as a Going Concern ,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s fiscal year 2016 and for interim periods beginning in the first quarter of fiscal 2017. The adoption of this accounting standard may affect the Company’s financial statement disclosures in future periods.</t>
  </si>
  <si>
    <t>Fair Value Measurements (Tables)</t>
  </si>
  <si>
    <t>Schedule of Fair Value, Assets and Liabilities</t>
  </si>
  <si>
    <t>The tables below present information about the Company’s financial assets and liabilities that are measured and carried at fair value as of December 31, 2015 and 2014 (in thousands) and indicate the level within the fair value hierarchy where each measurement is classified. Level 1 Level 2 Level 3 Total December 31, 2015 Cash equivalents: Money market funds 52,221 — — 52,221 U.S. Treasury obligations 5,001 — — 5,001 Government agency securities — 34,390 — 34,390 Investments, available for sale: U.S. Treasury obligations 9,781 — — 9,781 Government agency securities 19,578 20,321 — 39,899 Total $ 86,581 $ 54,711 $ — $ 141,292 Level 1 Level 2 Level 3 Total December 31, 2014 Money market funds, included in cash equivalents $ 11,904 $ — $ — $ 11,904 Investments, available for sale: U.S. Treasury obligations 12,035 — — 12,035 Government agency securities 35,808 17,993 — 53,801 Total $ 59,747 $ 17,993 $ — $ 77,740</t>
  </si>
  <si>
    <t>Cash, Cash Equivalents and Investments, Available for Sale (Tables)</t>
  </si>
  <si>
    <t>Cash, cash equivalents and investments, available for sale included the following at December 31, 2015 and December 31, 2014 (in thousands): Average maturity Amortized cost Unrealized gains Unrealized losses Fair value December 31, 2015 Cash $ 898 $ — $ — $ 898 Money market funds 52,221 — — 52,221 U.S. Treasury obligations 31 days 5,002 — (1 ) 5,001 Government agency securities 41 days 34,389 1 — 34,390 Cash and cash equivalents $ 92,510 $ 1 $ (1 ) $ 92,510 U.S. Treasury obligations 42 days $ 9,785 $ — $ (4 ) $ 9,781 Government agency securities 104 days 39,913 1 (15 ) 39,899 Investments, available for sale $ 49,698 $ 1 $ (19 ) $ 49,680 Average maturity Amortized cost Unrealized gains Unrealized losses Fair value December 31, 2014 Cash $ 1,492 $ — $ — $ 1,492 Money market funds 11,904 — — 11,904 Cash and cash equivalents $ 13,396 $ — $ — $ 13,396 U.S. Treasury obligations 171 days $ 12,037 $ (2 ) $ — $ 12,035 Government agency securities 194 days 53,813 3 (15 ) 53,801 Investments, available for sale $ 65,850 $ 1 $ (15 ) $ 65,836</t>
  </si>
  <si>
    <t>Property and Equipment (Tables)</t>
  </si>
  <si>
    <t>Schedule of Property and Equipment</t>
  </si>
  <si>
    <t>Property and equipment consists of the following at December 31, 2015 and 2014 (in thousands): Estimated useful life (in years) December 31, 2015 December 31, Laboratory equipment 5 $ 1,769 $ 1,544 Computer, telephone and office equipment 3 211 175 Software 3 84 88 Leasehold improvements Lesser of useful life or remaining lease term 6,496 6,392 8,560 8,199 Less accumulated depreciation and amortization (6,214 ) (5,915 ) $ 2,346 $ 2,284</t>
  </si>
  <si>
    <t>Accrued Expenses and Other Liabilities (Tables)</t>
  </si>
  <si>
    <t>Accrued expenses and other liabilities consist of the following (in thousands): December 31, 2015 December 31, Accrued professional fees and other $ 732 $ 916 Employee compensation and benefits 2,503 1,606 Research and development expenses 1,171 2,104 Deferred lease incentive, current portion 315 308 Deferred rent, current portion 51 68 $ 4,772 $ 5,002</t>
  </si>
  <si>
    <t>Stock Compensation (Tables)</t>
  </si>
  <si>
    <t>Schedule of Stock Option Granted Fair Value</t>
  </si>
  <si>
    <t xml:space="preserve"> Year ended December 31, 2015 2014 2013 (in thousands, except per share data) Weighted average fair value of options granted, per option $ 10.27 $ 6.69 $ 13.77 Aggregate grant date fair value of options vested during the year $ 3,470 $ 629 $ 869 Total cash received from exercises of stock options $ 1,844 $ 1,009 $ 32 Total intrinsic value of stock options exercised $ 9,126 $ 2,363 $ 149</t>
  </si>
  <si>
    <t>Estimated Weighted-Average Assumptions of Options Granted</t>
  </si>
  <si>
    <t>The weighted average fair value of options granted in the years ended December 31, 2015, 2014 and 2013, reflect the following weighted-average assumptions: Year ended December 31, 2015 2014 2013 Expected volatility 73.38 % 80.94 % 70.10 % Expected term 6.0 years 6.0 years 6.0 years Risk-free interest rate 1.69 % 1.90 % 1.69 % Expected dividend yield — % — % — %</t>
  </si>
  <si>
    <t>Summary of Stock Option Activity</t>
  </si>
  <si>
    <t>The following is a summary of option activity under the 2006 Plan and 2014 Plan: Number of Option Shares Weighted Average Exercise Price per Share Weighted Average Remaining Contractual Term Aggregate Intrinsic Value (In years) (In thousands) Outstanding at December 31, 2014 2,688,937 $ 6.04 Granted 300,850 $ 15.79 Exercised (632,735 ) $ 2.97 Forfeited or expired (112,875 ) $ 8.34 Outstanding at December 31, 2015 2,244,177 $ 8.10 6.84 24,433 Exercisable at December 31, 2015 1,320,448 $ 5.83 5.54 17,345 Vested and expected to vest at December 31, 2015 (1) 2,175,249 $ 7.99 6.78 23,905 (1) Options expected to vest consist of options scheduled to vest in the future less expected forfeitures.</t>
  </si>
  <si>
    <t>Stock-Based Compensation Expense Related to All Stock-Based Awards Recognized in Statements of Operations and Comprehensive Loss</t>
  </si>
  <si>
    <t>Total compensation cost recognized for all stock-based compensation awards in the consolidated statements of operations and comprehensive income (loss) is as follows (in thousands): For the Year Ended December 31, 2015 2014 2013 Research and development $ 1,251 $ 802 $ 583 General and administrative 1,730 891 420 Total stock-based compensation expense $ 2,981 $ 1,693 $ 1,003</t>
  </si>
  <si>
    <t>Earnings (Loss) Per Share (Tables)</t>
  </si>
  <si>
    <t>Schedule of Earnings Per Share, Basic and Diluted</t>
  </si>
  <si>
    <t xml:space="preserve"> For the Year Ended December 31, 2015 2014 2013 (in thousands, expect per share amounts) Numerator: Net income (loss) applicable to common stockholders—basic and diluted $ 24,174 $ (31,754 ) $ (6,452 ) Denominator: Weighted average shares outstanding - basic 21,152 15,842 1,292 Dilutive stock options 1,105 — — Dilutive warrants 10 — — Weighted average shares outstanding - diluted 22,267 15,842 1,292 Net income (loss) per share applicable to common stockholders: Basic $ 1.14 $ (2.00 ) $ (4.99 ) Diluted $ 1.09 $ (2.00 ) $ (4.99 ) Anti-dilutive potential common stock equivalents excluded from the calculation of net income (loss) per share: Stock options 429 1,174 1,349 Warrants 61 71 71 Redeemable convertible preferred stock — — 9,920</t>
  </si>
  <si>
    <t>Income Taxes (Tables)</t>
  </si>
  <si>
    <t>Reconciliation of Federal Statutory Income Tax Rate and Effective Income Tax Rate</t>
  </si>
  <si>
    <t>A reconciliation of the federal statutory income tax rate and the Company’s effective income tax rate is as follows: Year ended December 31, 2015 2014 2013 Federal statutory income tax rate (34.0 )% 34.0 % 34.0 % State income taxes (5.3 )% 5.3 % 5.3 % Change in valuation allowance 32.6 % (41.0 )% (43.3 )% Research and development and other credits 7.8 % 4.5 % 31.7 % Permanent items (0.3 )% (0.7 )% (5.9 )% Alternative minimum tax (1.7 )% — % — % Other (0.8 )% — % — % Expiring state net operating loss carryforward — % (2.1 )% (21.8 )% Effective income tax rate (1.7 )% — % — %</t>
  </si>
  <si>
    <t>Significant Components of Net Deferred Tax Assets</t>
  </si>
  <si>
    <t>The significant components of the Company’s net deferred tax assets consist of the following (in thousands): December 31, 2015 2014 Net operating loss carryforwards $ 35,511 $ 44,186 Deferred revenue 3,995 6,215 Research and development and other credit carryforwards 9,666 7,728 Other 2,769 1,863 51,941 59,992 Valuation allowance (51,941 ) (59,992 ) Net deferred tax assets $ — $ —</t>
  </si>
  <si>
    <t>Commitments (Tables)</t>
  </si>
  <si>
    <t>Future Minimum Lease Payments</t>
  </si>
  <si>
    <t>The future minimum lease payments under the 2008 Lease Agreement, as amended, is as follows (in thousands): Base rent obligations At December 31, 2015 2016 1,523 2017 1,573 2018 1,208 Total minimum lease payments $ 4,304</t>
  </si>
  <si>
    <t>Quarterly Financial Information (unaudited) (Tables)</t>
  </si>
  <si>
    <t xml:space="preserve"> Three Months Ended March 31, 2015 June 30, 2015 September 30, 2015 December 31, 2015 (in thousands, except per share data) (unaudited) Revenue $ 1,306 $ 53,409 $ 1,709 $ 10,305 Operating expenses 10,177 11,719 10,403 9,642 Income (loss) from operations (8,871 ) 41,690 (8,694 ) 663 Other (expense) income, net (131 ) (77 ) (21 ) 44 (Provision) Benefit for income taxes — (567 ) 161 (23 ) Net income (loss) $ (9,002 ) $ 41,046 $ (8,554 ) $ 684 Net loss per share - basic $ (0.48 ) $ 1.89 $ (0.39 ) $ 0.03 Net loss per share - diluted $ (0.48 ) $ 1.80 $ (0.39 ) $ 0.03 Three Months Ended March 31, June 30, September 30, December 31, (in thousands, except per share data) (unaudited) Revenue $ 1,613 $ 1,235 $ 4,418 $ 1,310 Operating expenses 8,132 8,961 12,026 10,055 Loss from operations (6,519 ) (7,726 ) (7,608 ) (8,745 ) Other expense, net (431 ) (264 ) (224 ) (182 ) Net loss $ (6,950 ) $ (7,990 ) $ (7,832 ) $ (8,927 ) Net loss per share—basic and diluted $ (0.76 ) $ (0.45 ) $ (0.43 ) $ (0.49 )</t>
  </si>
  <si>
    <t>Nature of Business - Additional Information (Detail) - USD ($) $ / shares in Units, $ in Thousands</t>
  </si>
  <si>
    <t>1 Months Ended</t>
  </si>
  <si>
    <t>Mar. 31, 2015</t>
  </si>
  <si>
    <t>Mar. 31, 2014</t>
  </si>
  <si>
    <t>Subsidiary, Sale of Stock [Line Items]</t>
  </si>
  <si>
    <t>Net proceeds of IPO</t>
  </si>
  <si>
    <t>Patent assignment agreement payment</t>
  </si>
  <si>
    <t>Cash and cash equivalents and investments</t>
  </si>
  <si>
    <t>IPO [Member]</t>
  </si>
  <si>
    <t>Common stock, issued</t>
  </si>
  <si>
    <t>Common stock price per share</t>
  </si>
  <si>
    <t>Basis of Presentation and Significant Accounting Policies - Additional Information (Detail)</t>
  </si>
  <si>
    <t>Dec. 31, 2015USD ($)institutionSegment</t>
  </si>
  <si>
    <t>Dec. 31, 2014USD ($)institution</t>
  </si>
  <si>
    <t>Dec. 31, 2013USD ($)</t>
  </si>
  <si>
    <t>Number of financial institutions | institution</t>
  </si>
  <si>
    <t>Number of segments | Segment</t>
  </si>
  <si>
    <t>Cash equivalents, liquid investments maturity period</t>
  </si>
  <si>
    <t>90 days</t>
  </si>
  <si>
    <t>Realized gains or losses on sales of investments</t>
  </si>
  <si>
    <t>Other than temporary impairment losses, investments</t>
  </si>
  <si>
    <t>Impairment losses</t>
  </si>
  <si>
    <t>Lease expiration date</t>
  </si>
  <si>
    <t>Rent expense</t>
  </si>
  <si>
    <t>Fair Value Measurements - Financial Assets and Liabilities Recognized at Fair Value (Detail) - USD ($) $ in Thousands</t>
  </si>
  <si>
    <t>Sep. 29, 2015</t>
  </si>
  <si>
    <t>Dec. 31, 2012</t>
  </si>
  <si>
    <t>Fair Value, Assets and Liabilities Measured on Recurring and Nonrecurring Basis [Line Items]</t>
  </si>
  <si>
    <t>Money market funds, included in cash equivalents</t>
  </si>
  <si>
    <t>Money market funds [Member]</t>
  </si>
  <si>
    <t>Level 1 [Member] | Government agency securities [Member]</t>
  </si>
  <si>
    <t>Fair Value, Measurements, Recurring [Member]</t>
  </si>
  <si>
    <t>Financial assets, fair value</t>
  </si>
  <si>
    <t>Fair Value, Measurements, Recurring [Member] | Money market funds [Member]</t>
  </si>
  <si>
    <t>Fair Value, Measurements, Recurring [Member] | Level 1 [Member]</t>
  </si>
  <si>
    <t>Fair Value, Measurements, Recurring [Member] | Level 1 [Member] | Money market funds [Member]</t>
  </si>
  <si>
    <t>Fair Value, Measurements, Recurring [Member] | Level 2 [Member]</t>
  </si>
  <si>
    <t>Shorter Maturity [Member]</t>
  </si>
  <si>
    <t>Shorter Maturity [Member] | Fair Value, Measurements, Recurring [Member] | US Treasury obligations [Member]</t>
  </si>
  <si>
    <t>Shorter Maturity [Member] | Fair Value, Measurements, Recurring [Member] | Government agency securities [Member]</t>
  </si>
  <si>
    <t>Shorter Maturity [Member] | Fair Value, Measurements, Recurring [Member] | Level 1 [Member] | US Treasury obligations [Member]</t>
  </si>
  <si>
    <t>Shorter Maturity [Member] | Fair Value, Measurements, Recurring [Member] | Level 2 [Member] | Government agency securities [Member]</t>
  </si>
  <si>
    <t>Longer Maturity [Member]</t>
  </si>
  <si>
    <t>Longer Maturity [Member] | Fair Value, Measurements, Recurring [Member] | US Treasury obligations [Member]</t>
  </si>
  <si>
    <t>Longer Maturity [Member] | Fair Value, Measurements, Recurring [Member] | Government agency securities [Member]</t>
  </si>
  <si>
    <t>Longer Maturity [Member] | Fair Value, Measurements, Recurring [Member] | Level 1 [Member] | US Treasury obligations [Member]</t>
  </si>
  <si>
    <t>Longer Maturity [Member] | Fair Value, Measurements, Recurring [Member] | Level 1 [Member] | Government agency securities [Member]</t>
  </si>
  <si>
    <t>Longer Maturity [Member] | Fair Value, Measurements, Recurring [Member] | Level 2 [Member] | Government agency securities [Member]</t>
  </si>
  <si>
    <t>Cash, Cash Equivalents and Investments, Available for Sale (Detail) - USD ($) $ in Thousands</t>
  </si>
  <si>
    <t>Cash and cash equivalents, Amortized cost</t>
  </si>
  <si>
    <t>Cash and cash equivalents, Fair value</t>
  </si>
  <si>
    <t>Investments, Amortized cost</t>
  </si>
  <si>
    <t>Investments, Unrealized gains</t>
  </si>
  <si>
    <t>Investments, Unrealized losses</t>
  </si>
  <si>
    <t>Cash [Member]</t>
  </si>
  <si>
    <t>US Treasury obligations [Member]</t>
  </si>
  <si>
    <t>Government agency securities [Member]</t>
  </si>
  <si>
    <t>Available-for-sale Securities [Member] | US Treasury obligations [Member]</t>
  </si>
  <si>
    <t>Investments, Average maturity</t>
  </si>
  <si>
    <t>171 days</t>
  </si>
  <si>
    <t>Available-for-sale Securities [Member] | Government agency securities [Member]</t>
  </si>
  <si>
    <t>194 days</t>
  </si>
  <si>
    <t>Shorter Maturity [Member] | US Treasury obligations [Member]</t>
  </si>
  <si>
    <t>31 days</t>
  </si>
  <si>
    <t>Shorter Maturity [Member] | Government agency securities [Member]</t>
  </si>
  <si>
    <t>41 days</t>
  </si>
  <si>
    <t>Longer Maturity [Member] | US Treasury obligations [Member]</t>
  </si>
  <si>
    <t>42 days</t>
  </si>
  <si>
    <t>Longer Maturity [Member] | Government agency securities [Member]</t>
  </si>
  <si>
    <t>104 days</t>
  </si>
  <si>
    <t>Restricted Cash - Additional Information (Detail) - USD ($) $ in Thousands</t>
  </si>
  <si>
    <t>Restricted Cash and Cash Equivalents Items [Line Items]</t>
  </si>
  <si>
    <t>Stand-by Letter of Credit [Member]</t>
  </si>
  <si>
    <t>Property and Equipment - Schedule of Property and Equipment (Detail) - USD ($) $ in Thousands</t>
  </si>
  <si>
    <t>Property, Plant and Equipment [Line Items]</t>
  </si>
  <si>
    <t>Property, plant and equipment, gross</t>
  </si>
  <si>
    <t>Less accumulated depreciation and amortization</t>
  </si>
  <si>
    <t>Total property, plant and equipment, net</t>
  </si>
  <si>
    <t>Laboratory Equipment [Member]</t>
  </si>
  <si>
    <t>Property and equipment, Estimated useful life</t>
  </si>
  <si>
    <t>5 years</t>
  </si>
  <si>
    <t>Computer, Telephone and Office Equipment [Member]</t>
  </si>
  <si>
    <t>3 years</t>
  </si>
  <si>
    <t>Software [Member]</t>
  </si>
  <si>
    <t>Leasehold Improvements [Member]</t>
  </si>
  <si>
    <t>Leasehold improvements, Estimated useful life</t>
  </si>
  <si>
    <t>Lesser of useful life or remaining lease term</t>
  </si>
  <si>
    <t>Property and Equipment - Additional Information (Detail) - USD ($) $ in Thousands</t>
  </si>
  <si>
    <t>Depreciation and amortization expense</t>
  </si>
  <si>
    <t>Accrued Expenses and Other Liabilities - Accrued Expenses and Other Liabilities (Detail) - USD ($) $ in Thousands</t>
  </si>
  <si>
    <t>Accrued professional fees and other</t>
  </si>
  <si>
    <t>Employee compensation and benefits</t>
  </si>
  <si>
    <t>Research and development expenses</t>
  </si>
  <si>
    <t>Deferred lease incentive, current portion</t>
  </si>
  <si>
    <t>Deferred rent, current portion</t>
  </si>
  <si>
    <t>Redeemable Convertible Preferred Stock - Additional Information (Detail)</t>
  </si>
  <si>
    <t>Feb. 19, 2014shares</t>
  </si>
  <si>
    <t>Preferred Stock [Member]</t>
  </si>
  <si>
    <t>Temporary Equity [Line Items]</t>
  </si>
  <si>
    <t>Conversion of preferred stock into shares of common stock</t>
  </si>
  <si>
    <t>Stock Compensation - Additional Information (Detail) - USD ($) $ / shares in Units, $ in Thousands</t>
  </si>
  <si>
    <t>Jan. 01, 2016</t>
  </si>
  <si>
    <t>Share-based Compensation Arrangement by Share-based Payment Award [Line Items]</t>
  </si>
  <si>
    <t>Expected dividend yield</t>
  </si>
  <si>
    <t>0.00%</t>
  </si>
  <si>
    <t>Estimated forfeiture rate</t>
  </si>
  <si>
    <t>6.00%</t>
  </si>
  <si>
    <t>5.00%</t>
  </si>
  <si>
    <t>Total unrecognized compensation cost related to unvested options</t>
  </si>
  <si>
    <t>Total unrecognized compensation cost related to unvested options, weighted-average recognition period</t>
  </si>
  <si>
    <t>2 years 6 months</t>
  </si>
  <si>
    <t>2014 Stock Incentive Plan [Member]</t>
  </si>
  <si>
    <t>Common stock available for future issuance</t>
  </si>
  <si>
    <t>2014 Stock Incentive Plan [Member] | Subsequent Event [Member]</t>
  </si>
  <si>
    <t>Employee Stock Option [Member]</t>
  </si>
  <si>
    <t>Award expiration period</t>
  </si>
  <si>
    <t>10 years</t>
  </si>
  <si>
    <t>Weighted average fair value of options granted, per option</t>
  </si>
  <si>
    <t>Aggregate grant date fair value of options vested during the year</t>
  </si>
  <si>
    <t>Total cash received from exercises of stock options</t>
  </si>
  <si>
    <t>Total intrinsic value of stock options exercised</t>
  </si>
  <si>
    <t>Minimum [Member] | Employee Stock Option [Member]</t>
  </si>
  <si>
    <t>Award vesting period</t>
  </si>
  <si>
    <t>Maximum [Member] | Employee Stock Option [Member]</t>
  </si>
  <si>
    <t>4 years</t>
  </si>
  <si>
    <t>Stock Compensation - Estimated Weighted-Average Assumptions of Options Granted (Detail)</t>
  </si>
  <si>
    <t>Expected volatility</t>
  </si>
  <si>
    <t>73.38%</t>
  </si>
  <si>
    <t>80.94%</t>
  </si>
  <si>
    <t>70.10%</t>
  </si>
  <si>
    <t>Expected term</t>
  </si>
  <si>
    <t>6 years</t>
  </si>
  <si>
    <t>Risk-free interest rate</t>
  </si>
  <si>
    <t>1.69%</t>
  </si>
  <si>
    <t>1.90%</t>
  </si>
  <si>
    <t>Stock Compensation - Summary of Stock Option Activity (Detail) - 2006 And 2014 Stock Incentive Plan [Member] $ / shares in Units, $ in Thousands</t>
  </si>
  <si>
    <t>Dec. 31, 2015USD ($)$ / sharesshares</t>
  </si>
  <si>
    <t>Number of options</t>
  </si>
  <si>
    <t>Number of options, Outstanding beginning balance (in shares) | shares</t>
  </si>
  <si>
    <t>Number of options, Granted (in shares) | shares</t>
  </si>
  <si>
    <t>Number of options, Exercised (in shares) | shares</t>
  </si>
  <si>
    <t>Number of options, Forfeited or expired (in shares) | shares</t>
  </si>
  <si>
    <t>Number of options, Outstanding ending balance (in shares) | shares</t>
  </si>
  <si>
    <t>Number of options, Exercisable (in shares) | shares</t>
  </si>
  <si>
    <t>Number of options, Vested and expected (in shares) to vest | shares</t>
  </si>
  <si>
    <t>Weighted average exercise price per share</t>
  </si>
  <si>
    <t>Weighted average exercise price per share, Outstanding at beginning of year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ending balance | $ / shares</t>
  </si>
  <si>
    <t>Weighted average exercise price per share, Exercisable | $ / shares</t>
  </si>
  <si>
    <t>Weighted average exercise price per share, Vested and expected to vest | $ / shares</t>
  </si>
  <si>
    <t>Weighted average remaining contractual term</t>
  </si>
  <si>
    <t>Weighted average remaining contractual term, Outstanding</t>
  </si>
  <si>
    <t>6 years 10 months 2 days</t>
  </si>
  <si>
    <t>Weighted average remaining contractual term, Exercisable</t>
  </si>
  <si>
    <t>5 years 6 months 15 days</t>
  </si>
  <si>
    <t>Weighted average remaining contractual term, Vested and expected to vest</t>
  </si>
  <si>
    <t>6 years 9 months 11 days</t>
  </si>
  <si>
    <t>Aggregate Intrinsic Value</t>
  </si>
  <si>
    <t>Aggregate Intrinsic Value, Outstanding | $</t>
  </si>
  <si>
    <t>Aggregate Intrinsic Value, Exercisable | $</t>
  </si>
  <si>
    <t>Aggregate Intrinsic Value, Vested and expected to vest | $</t>
  </si>
  <si>
    <t>Stock Compensation - Stock-Based Compensation Expense Related to All Stock-Based Awards Recognized in Statements of Operations and Comprehensive Loss (Detail) - USD ($) $ in Thousands</t>
  </si>
  <si>
    <t>Research and Development [Member]</t>
  </si>
  <si>
    <t>General and Administrative [Member]</t>
  </si>
  <si>
    <t>Earnings (Loss) Per Share (Details) - USD ($) $ / shares in Units, shares in Thousands, $ in Thousands</t>
  </si>
  <si>
    <t>3 Months Ended</t>
  </si>
  <si>
    <t>Sep. 30, 2015</t>
  </si>
  <si>
    <t>Numerator:</t>
  </si>
  <si>
    <t>Denominator:</t>
  </si>
  <si>
    <t>Weighted average shares outstanding - basic (in shares)</t>
  </si>
  <si>
    <t>Dilutive stock options (in shares)</t>
  </si>
  <si>
    <t>Dilutive warrants (in shares)</t>
  </si>
  <si>
    <t>Weighted average shares outstanding - diluted (in shares)</t>
  </si>
  <si>
    <t>Net income (loss) per share applicable to common stockholders:</t>
  </si>
  <si>
    <t>Net loss per share - basic (in dollars per share)</t>
  </si>
  <si>
    <t>Net loss per share - diluted (in dollars per share)</t>
  </si>
  <si>
    <t>Anti-dilutive potential common stock equivalents excluded from the calculation of net income (loss) per share:</t>
  </si>
  <si>
    <t>Anti-dilutive common stock equivalents excluded from calculation of net income (in shares)</t>
  </si>
  <si>
    <t>Warrant [Member]</t>
  </si>
  <si>
    <t>Income Taxes - Reconciliation of Federal Statutory Income Tax Rate and Effective Income Tax Rate (Detail)</t>
  </si>
  <si>
    <t>Federal statutory income tax rate</t>
  </si>
  <si>
    <t>(34.00%)</t>
  </si>
  <si>
    <t>34.00%</t>
  </si>
  <si>
    <t>State income taxes</t>
  </si>
  <si>
    <t>(5.30%)</t>
  </si>
  <si>
    <t>5.30%</t>
  </si>
  <si>
    <t>Change in valuation allowance</t>
  </si>
  <si>
    <t>32.60%</t>
  </si>
  <si>
    <t>(41.00%)</t>
  </si>
  <si>
    <t>(43.30%)</t>
  </si>
  <si>
    <t>Research and development and other credits</t>
  </si>
  <si>
    <t>7.80%</t>
  </si>
  <si>
    <t>4.50%</t>
  </si>
  <si>
    <t>31.70%</t>
  </si>
  <si>
    <t>Permanent items</t>
  </si>
  <si>
    <t>(0.30%)</t>
  </si>
  <si>
    <t>(0.70%)</t>
  </si>
  <si>
    <t>(5.90%)</t>
  </si>
  <si>
    <t>Alternative minimum tax</t>
  </si>
  <si>
    <t>(1.70%)</t>
  </si>
  <si>
    <t>Other</t>
  </si>
  <si>
    <t>(0.80%)</t>
  </si>
  <si>
    <t>Expiring state net operating loss carryforward</t>
  </si>
  <si>
    <t>(2.10%)</t>
  </si>
  <si>
    <t>(21.80%)</t>
  </si>
  <si>
    <t>Effective income tax rate</t>
  </si>
  <si>
    <t>Income Taxes - Significant Components of Net Deferred Tax Assets (Detail) - USD ($) $ in Thousands</t>
  </si>
  <si>
    <t>Net operating loss carryforwards</t>
  </si>
  <si>
    <t>Research and development and other credit carryforwards</t>
  </si>
  <si>
    <t>Gross deferred tax assets</t>
  </si>
  <si>
    <t>Valuation allowance</t>
  </si>
  <si>
    <t>Net deferred tax assets</t>
  </si>
  <si>
    <t>Income Taxes - Additional Information (Detail) - USD ($)</t>
  </si>
  <si>
    <t>Schedule Of Income Taxes [Line Items]</t>
  </si>
  <si>
    <t>Net income before income taxes</t>
  </si>
  <si>
    <t>Operating loss carryforwards</t>
  </si>
  <si>
    <t>Unrecognized tax benefits</t>
  </si>
  <si>
    <t>Accrued interest related to uncertain tax positions</t>
  </si>
  <si>
    <t>Minimum [Member]</t>
  </si>
  <si>
    <t>Years under examination</t>
  </si>
  <si>
    <t>Maximum [Member]</t>
  </si>
  <si>
    <t>Federal [Member]</t>
  </si>
  <si>
    <t>State [Member]</t>
  </si>
  <si>
    <t>Research and Development [Member] | Federal [Member]</t>
  </si>
  <si>
    <t>Tax credit carryforwards</t>
  </si>
  <si>
    <t>Research and Development [Member] | State [Member]</t>
  </si>
  <si>
    <t>Commitments - Additional Information (Detail) - Two Thousand and Eight Lease Agreement [Member] ft² in Thousands</t>
  </si>
  <si>
    <t>Dec. 31, 2015ft²</t>
  </si>
  <si>
    <t>Commitments [Line Items]</t>
  </si>
  <si>
    <t>Operating lease, area</t>
  </si>
  <si>
    <t>Laboratory [Member]</t>
  </si>
  <si>
    <t>Lease interest rate</t>
  </si>
  <si>
    <t>10.00%</t>
  </si>
  <si>
    <t>Commitments - Future Minimum Lease Payments (Detail) $ in Thousands</t>
  </si>
  <si>
    <t>Dec. 31, 2015USD ($)</t>
  </si>
  <si>
    <t>Total minimum lease payments</t>
  </si>
  <si>
    <t>Collaboration Agreements - Celgene - Additional Information (Detail)</t>
  </si>
  <si>
    <t>Oct. 31, 2015USD ($)</t>
  </si>
  <si>
    <t>Apr. 30, 2013USD ($)Licensed_ProgramOption</t>
  </si>
  <si>
    <t>Dec. 31, 2014USD ($)</t>
  </si>
  <si>
    <t>Collaborative Arrangements and Non-collaborative Arrangement Transactions [Line Items]</t>
  </si>
  <si>
    <t>Celgene [Member]</t>
  </si>
  <si>
    <t>Number of additional license program | Licensed_Program</t>
  </si>
  <si>
    <t>Number of options for providing license program | Option</t>
  </si>
  <si>
    <t>Percentage of royalty on net sales required to pay under the agreement</t>
  </si>
  <si>
    <t>20.00%</t>
  </si>
  <si>
    <t>Arrangement consideration allocated to the License Deliverable, recognition period</t>
  </si>
  <si>
    <t>39 months</t>
  </si>
  <si>
    <t>Celgene [Member] | Non-refundable Upfront Payment Arrangement [Member]</t>
  </si>
  <si>
    <t>Deferred revenue, payment received</t>
  </si>
  <si>
    <t>Celgene [Member] | License Exercise Fee [Member]</t>
  </si>
  <si>
    <t>Celgene [Member] | If Celgene Exercises its Option With Respect to the Option Program [Member] | Milestones [Member]</t>
  </si>
  <si>
    <t>Celgene [Member] | If Celgene Exercises its Rights With Respect to Either of the Two Additional License Programs [Member] | License Exercise Fee [Member]</t>
  </si>
  <si>
    <t>Celgene [Member] | R&amp;D Services Deliverable [Member]</t>
  </si>
  <si>
    <t>Celgene [Member] | Supply Deliverable [Member]</t>
  </si>
  <si>
    <t>Celgene [Member] | Joint Steering Committee Deliverable [Member]</t>
  </si>
  <si>
    <t>Celgene [Member] | Maximum [Member]</t>
  </si>
  <si>
    <t>Non refundable up front payment</t>
  </si>
  <si>
    <t>Celgene [Member] | Maximum [Member] | If Celgene Exercises its Option With Respect to the Option Program [Member] | Development Based Milestones [Member]</t>
  </si>
  <si>
    <t>Eligible payments receivable</t>
  </si>
  <si>
    <t>Celgene [Member] | Maximum [Member] | If Celgene Exercises its Option With Respect to the Option Program [Member] | Regulatory Milestones [Member]</t>
  </si>
  <si>
    <t>Celgene [Member] | Maximum [Member] | CTP-730 Program [Member] | Development Based Milestones [Member]</t>
  </si>
  <si>
    <t>Celgene [Member] | Maximum [Member] | CTP-730 Program [Member] | Regulatory Milestones [Member]</t>
  </si>
  <si>
    <t>Celgene [Member] | Maximum [Member] | If Celgene Exercises its Rights With Respect to Either of the Two Additional License Programs [Member] | Development Based Milestones [Member]</t>
  </si>
  <si>
    <t>Celgene [Member] | Maximum [Member] | If Celgene Exercises its Rights With Respect to Either of the Two Additional License Programs [Member] | Regulatory Milestones [Member]</t>
  </si>
  <si>
    <t>Celgene [Member] | Maximum [Member] | If Celgene Exercises its Rights With Respect to Either of the Two Additional License Programs [Member] | Milestones [Member]</t>
  </si>
  <si>
    <t>Celgene [Member] | Maximum [Member] | One of the Additional License Programs [Member] | Milestones [Member]</t>
  </si>
  <si>
    <t>Collaborative Arrangement, Co-promotion [Member] | Celgene [Member] | Maximum [Member] | Development Based Milestones [Member]</t>
  </si>
  <si>
    <t>Collaborative Arrangement, Co-promotion [Member] | Celgene [Member] | Maximum [Member] | CTP-730 Program [Member] | Development Based Milestones [Member]</t>
  </si>
  <si>
    <t>Collaboration Agreements - Jazz Pharmaceuticals - Additional Information (Detail)</t>
  </si>
  <si>
    <t>Feb. 28, 2013USD ($)deliverable</t>
  </si>
  <si>
    <t>Revenue recognized</t>
  </si>
  <si>
    <t>Jazz Pharmaceuticals [Member]</t>
  </si>
  <si>
    <t>Number of deliverables under the agreement | deliverable</t>
  </si>
  <si>
    <t>58 months</t>
  </si>
  <si>
    <t>Jazz Pharmaceuticals [Member] | JZP-386 [Member]</t>
  </si>
  <si>
    <t>Jazz Pharmaceuticals [Member] | Non-refundable Upfront Payment Arrangement [Member]</t>
  </si>
  <si>
    <t>Jazz Pharmaceuticals [Member] | Development Based Milestones [Member] | Maximum [Member]</t>
  </si>
  <si>
    <t>Jazz Pharmaceuticals [Member] | Regulatory Milestones [Member] | Maximum [Member]</t>
  </si>
  <si>
    <t>Jazz Pharmaceuticals [Member] | License Deliverable [Member]</t>
  </si>
  <si>
    <t>Allocated arrangement consideration</t>
  </si>
  <si>
    <t>Jazz Pharmaceuticals [Member] | Joint Steering Committee Deliverable [Member]</t>
  </si>
  <si>
    <t>Jazz Pharmaceuticals [Member] | Patent Support Deliverable [Member]</t>
  </si>
  <si>
    <t>Jazz Pharmaceuticals [Member] | Development Support Services [Member]</t>
  </si>
  <si>
    <t>Collaborative Arrangement, Co-promotion [Member] | Jazz Pharmaceuticals [Member] | Development Based Milestones [Member] | Maximum [Member]</t>
  </si>
  <si>
    <t>Collaboration Agreements - Avanir - Additional Information (Detail) - USD ($)</t>
  </si>
  <si>
    <t>May. 31, 2012</t>
  </si>
  <si>
    <t>Feb. 29, 2012</t>
  </si>
  <si>
    <t>Avanir Pharmaceuticals [Member]</t>
  </si>
  <si>
    <t>Revenue Recognition, Milestone Method, Payments Received to Date</t>
  </si>
  <si>
    <t>Avanir Pharmaceuticals [Member] | Licensed Products [Member]</t>
  </si>
  <si>
    <t>Avanir Pharmaceuticals [Member] | Reimbursements of Travel and Intellectual Property Expenses [Member]</t>
  </si>
  <si>
    <t>Avanir Pharmaceuticals [Member] | Phase Two Clinical Trials [Member]</t>
  </si>
  <si>
    <t>Avanir Pharmaceuticals [Member] | Maximum [Member] | Regulatory and Commercial Launch Milestone [Member]</t>
  </si>
  <si>
    <t>Avanir Pharmaceuticals [Member] | Maximum [Member] | Development Based Milestones [Member]</t>
  </si>
  <si>
    <t>Amended Agreement [Member] | GSK [Member]</t>
  </si>
  <si>
    <t>Collaborative Arrangement, Co-promotion [Member] | Avanir Pharmaceuticals [Member] | Development Based Milestones [Member]</t>
  </si>
  <si>
    <t>Phase Two Clinical Trial [Member] | Avanir Pharmaceuticals [Member]</t>
  </si>
  <si>
    <t>Phase One Clinical Trial [Member] | Avanir Pharmaceuticals [Member]</t>
  </si>
  <si>
    <t>Patent Assignment (Details) - USD ($) $ in Thousands</t>
  </si>
  <si>
    <t>Sep. 30, 2011</t>
  </si>
  <si>
    <t>Revenue Recognition, Milestone Method [Line Items]</t>
  </si>
  <si>
    <t>Consideration percentage related to change In control</t>
  </si>
  <si>
    <t>1.44%</t>
  </si>
  <si>
    <t>Concert Auspex Patent Agreement [Member]</t>
  </si>
  <si>
    <t>Loan Payable and Warrant to Purchase Redeemable Securities - Additional Information (Detail)</t>
  </si>
  <si>
    <t>Feb. 19, 2014$ / sharesshares</t>
  </si>
  <si>
    <t>Mar. 29, 2012USD ($)</t>
  </si>
  <si>
    <t>Dec. 22, 2011USD ($)Tranches</t>
  </si>
  <si>
    <t>Dec. 31, 2015$ / sharesshares</t>
  </si>
  <si>
    <t>Debt Instrument [Line Items]</t>
  </si>
  <si>
    <t>Aggregate advance provided under the agreement | $</t>
  </si>
  <si>
    <t>Number of tranches | Tranches</t>
  </si>
  <si>
    <t>Advance made under the tranche | $</t>
  </si>
  <si>
    <t>Debt instrument, annum interest rate</t>
  </si>
  <si>
    <t>8.50%</t>
  </si>
  <si>
    <t>Warrant exercise price per share | $ / shares</t>
  </si>
  <si>
    <t>Warrant exercisable | shares</t>
  </si>
  <si>
    <t>Series C Preferred Stock [Member] | December 2011 Advance [Member]</t>
  </si>
  <si>
    <t>Warrant to purchase preferred stock, shares | shares</t>
  </si>
  <si>
    <t>Series C Preferred Stock [Member] | March 2012 Advance [Member]</t>
  </si>
  <si>
    <t>401(k) Retirement Plan - Additional Information (Detail) - 401(k) Plan - USD ($) $ in Millions</t>
  </si>
  <si>
    <t>Jan. 31, 2008</t>
  </si>
  <si>
    <t>Defined Benefit Plan Disclosure [Line Items]</t>
  </si>
  <si>
    <t>Company matching contribution, percent of match</t>
  </si>
  <si>
    <t>50.00%</t>
  </si>
  <si>
    <t>Company matching contribution, percent of employee contribution</t>
  </si>
  <si>
    <t>Matching contributions under 401(k)</t>
  </si>
  <si>
    <t>Unaudited Quarterly Results of Operations (Detail) - USD ($) $ / shares in Units, $ in Thousands</t>
  </si>
  <si>
    <t>Sep. 30, 2014</t>
  </si>
  <si>
    <t>Jun. 30, 2014</t>
  </si>
  <si>
    <t>Income Statement [Abstract]</t>
  </si>
  <si>
    <t>Revenue</t>
  </si>
  <si>
    <t>Operating expenses</t>
  </si>
  <si>
    <t>Loss from operations</t>
  </si>
  <si>
    <t>Other expense, net</t>
  </si>
  <si>
    <t>(Provision) Benefit for income taxes</t>
  </si>
  <si>
    <t>Net loss per share—basic and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67920</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22204347</v>
      </c>
    </row>
    <row spans="1:4" r="18">
      <c s="4" r="A18" t="s">
        <v>30</v>
      </c>
      <c s="7" r="D18" t="n">
        <v>195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1</v>
      </c>
      <c s="2" r="B1" t="s">
        <v>1</v>
      </c>
    </row>
    <row spans="1:2" r="2">
      <c s="2" r="B2" t="s">
        <v>2</v>
      </c>
    </row>
    <row spans="1:2" r="3">
      <c s="3" r="A3" t="s">
        <v>179</v>
      </c>
    </row>
    <row spans="1:2" r="4">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2510</v>
      </c>
      <c s="7" r="C3" t="n">
        <v>13396</v>
      </c>
    </row>
    <row spans="1:3" r="4">
      <c s="4" r="A4" t="s">
        <v>35</v>
      </c>
      <c s="6" r="B4" t="n">
        <v>49680</v>
      </c>
      <c s="6" r="C4" t="n">
        <v>65836</v>
      </c>
    </row>
    <row spans="1:3" r="5">
      <c s="4" r="A5" t="s">
        <v>36</v>
      </c>
      <c s="6" r="B5" t="n">
        <v>181</v>
      </c>
      <c s="6" r="C5" t="n">
        <v>262</v>
      </c>
    </row>
    <row spans="1:3" r="6">
      <c s="4" r="A6" t="s">
        <v>37</v>
      </c>
      <c s="6" r="B6" t="n">
        <v>70</v>
      </c>
      <c s="6" r="C6" t="n">
        <v>1021</v>
      </c>
    </row>
    <row spans="1:3" r="7">
      <c s="4" r="A7" t="s">
        <v>38</v>
      </c>
      <c s="6" r="B7" t="n">
        <v>1667</v>
      </c>
      <c s="6" r="C7" t="n">
        <v>1205</v>
      </c>
    </row>
    <row spans="1:3" r="8">
      <c s="4" r="A8" t="s">
        <v>39</v>
      </c>
      <c s="6" r="B8" t="n">
        <v>144108</v>
      </c>
      <c s="6" r="C8" t="n">
        <v>81720</v>
      </c>
    </row>
    <row spans="1:3" r="9">
      <c s="4" r="A9" t="s">
        <v>40</v>
      </c>
      <c s="6" r="B9" t="n">
        <v>2346</v>
      </c>
      <c s="6" r="C9" t="n">
        <v>2284</v>
      </c>
    </row>
    <row spans="1:3" r="10">
      <c s="4" r="A10" t="s">
        <v>41</v>
      </c>
      <c s="6" r="B10" t="n">
        <v>400</v>
      </c>
      <c s="6" r="C10" t="n">
        <v>400</v>
      </c>
    </row>
    <row spans="1:3" r="11">
      <c s="4" r="A11" t="s">
        <v>42</v>
      </c>
      <c s="6" r="B11" t="n">
        <v>78</v>
      </c>
      <c s="6" r="C11" t="n">
        <v>50</v>
      </c>
    </row>
    <row spans="1:3" r="12">
      <c s="4" r="A12" t="s">
        <v>43</v>
      </c>
      <c s="6" r="B12" t="n">
        <v>146932</v>
      </c>
      <c s="6" r="C12" t="n">
        <v>84454</v>
      </c>
    </row>
    <row spans="1:3" r="13">
      <c s="3" r="A13" t="s">
        <v>44</v>
      </c>
    </row>
    <row spans="1:3" r="14">
      <c s="4" r="A14" t="s">
        <v>45</v>
      </c>
      <c s="6" r="B14" t="n">
        <v>501</v>
      </c>
      <c s="6" r="C14" t="n">
        <v>560</v>
      </c>
    </row>
    <row spans="1:3" r="15">
      <c s="4" r="A15" t="s">
        <v>46</v>
      </c>
      <c s="6" r="B15" t="n">
        <v>4772</v>
      </c>
      <c s="6" r="C15" t="n">
        <v>5002</v>
      </c>
    </row>
    <row spans="1:3" r="16">
      <c s="4" r="A16" t="s">
        <v>47</v>
      </c>
      <c s="6" r="B16" t="n">
        <v>75</v>
      </c>
      <c s="6" r="C16" t="n">
        <v>0</v>
      </c>
    </row>
    <row spans="1:3" r="17">
      <c s="4" r="A17" t="s">
        <v>48</v>
      </c>
      <c s="6" r="B17" t="n">
        <v>1279</v>
      </c>
      <c s="6" r="C17" t="n">
        <v>5955</v>
      </c>
    </row>
    <row spans="1:3" r="18">
      <c s="4" r="A18" t="s">
        <v>49</v>
      </c>
      <c s="6" r="B18" t="n">
        <v>0</v>
      </c>
      <c s="6" r="C18" t="n">
        <v>7101</v>
      </c>
    </row>
    <row spans="1:3" r="19">
      <c s="4" r="A19" t="s">
        <v>50</v>
      </c>
      <c s="6" r="B19" t="n">
        <v>6627</v>
      </c>
      <c s="6" r="C19" t="n">
        <v>18618</v>
      </c>
    </row>
    <row spans="1:3" r="20">
      <c s="4" r="A20" t="s">
        <v>51</v>
      </c>
      <c s="6" r="B20" t="n">
        <v>8891</v>
      </c>
      <c s="6" r="C20" t="n">
        <v>9866</v>
      </c>
    </row>
    <row spans="1:3" r="21">
      <c s="4" r="A21" t="s">
        <v>52</v>
      </c>
      <c s="6" r="B21" t="n">
        <v>573</v>
      </c>
      <c s="6" r="C21" t="n">
        <v>888</v>
      </c>
    </row>
    <row spans="1:3" r="22">
      <c s="4" r="A22" t="s">
        <v>53</v>
      </c>
      <c s="6" r="B22" t="n">
        <v>206</v>
      </c>
      <c s="6" r="C22" t="n">
        <v>257</v>
      </c>
    </row>
    <row spans="1:3" r="23">
      <c s="4" r="A23" t="s">
        <v>54</v>
      </c>
      <c s="7" r="B23" t="n">
        <v>16297</v>
      </c>
      <c s="7" r="C23" t="n">
        <v>29629</v>
      </c>
    </row>
    <row spans="1:3" r="24">
      <c s="4" r="A24" t="s">
        <v>55</v>
      </c>
      <c s="4" r="B24" t="s">
        <v>56</v>
      </c>
      <c s="4" r="C24" t="s">
        <v>56</v>
      </c>
    </row>
    <row spans="1:3" r="25">
      <c s="3" r="A25" t="s">
        <v>57</v>
      </c>
    </row>
    <row spans="1:3" r="26">
      <c s="4" r="A26" t="s">
        <v>58</v>
      </c>
      <c s="7" r="B26" t="n">
        <v>0</v>
      </c>
      <c s="7" r="C26" t="n">
        <v>0</v>
      </c>
    </row>
    <row spans="1:3" r="27">
      <c s="4" r="A27" t="s">
        <v>59</v>
      </c>
      <c s="6" r="B27" t="n">
        <v>22</v>
      </c>
      <c s="6" r="C27" t="n">
        <v>18</v>
      </c>
    </row>
    <row spans="1:3" r="28">
      <c s="4" r="A28" t="s">
        <v>60</v>
      </c>
      <c s="6" r="B28" t="n">
        <v>251793</v>
      </c>
      <c s="6" r="C28" t="n">
        <v>200157</v>
      </c>
    </row>
    <row spans="1:3" r="29">
      <c s="4" r="A29" t="s">
        <v>61</v>
      </c>
      <c s="6" r="B29" t="n">
        <v>-18</v>
      </c>
      <c s="6" r="C29" t="n">
        <v>-14</v>
      </c>
    </row>
    <row spans="1:3" r="30">
      <c s="4" r="A30" t="s">
        <v>62</v>
      </c>
      <c s="6" r="B30" t="n">
        <v>-121162</v>
      </c>
      <c s="6" r="C30" t="n">
        <v>-145336</v>
      </c>
    </row>
    <row spans="1:3" r="31">
      <c s="4" r="A31" t="s">
        <v>63</v>
      </c>
      <c s="6" r="B31" t="n">
        <v>130635</v>
      </c>
      <c s="6" r="C31" t="n">
        <v>54825</v>
      </c>
    </row>
    <row spans="1:3" r="32">
      <c s="4" r="A32" t="s">
        <v>64</v>
      </c>
      <c s="7" r="B32" t="n">
        <v>146932</v>
      </c>
      <c s="7" r="C32" t="n">
        <v>84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spans="1:2" r="1">
      <c s="1" r="A1" t="s">
        <v>219</v>
      </c>
      <c s="2" r="B1" t="s">
        <v>1</v>
      </c>
    </row>
    <row spans="1:2" r="2">
      <c s="2" r="B2" t="s">
        <v>2</v>
      </c>
    </row>
    <row spans="1:2" r="3">
      <c s="3" r="A3" t="s">
        <v>171</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row spans="1:2" r="9">
      <c s="4" r="A9" t="s">
        <v>183</v>
      </c>
      <c s="4" r="B9" t="s">
        <v>230</v>
      </c>
    </row>
    <row spans="1:2" r="10">
      <c s="4" r="A10" t="s">
        <v>231</v>
      </c>
      <c s="4" r="B10" t="s">
        <v>232</v>
      </c>
    </row>
    <row spans="1:2" r="11">
      <c s="4" r="A11" t="s">
        <v>233</v>
      </c>
      <c s="4" r="B11" t="s">
        <v>234</v>
      </c>
    </row>
    <row spans="1:2" r="12">
      <c s="4" r="A12" t="s">
        <v>235</v>
      </c>
      <c s="4" r="B12" t="s">
        <v>236</v>
      </c>
    </row>
    <row spans="1:2" r="13">
      <c s="4" r="A13" t="s">
        <v>237</v>
      </c>
      <c s="4" r="B13" t="s">
        <v>238</v>
      </c>
    </row>
    <row spans="1:2" r="14">
      <c s="4" r="A14" t="s">
        <v>239</v>
      </c>
      <c s="4" r="B14" t="s">
        <v>240</v>
      </c>
    </row>
    <row spans="1:2" r="15">
      <c s="4" r="A15" t="s">
        <v>198</v>
      </c>
      <c s="4" r="B15" t="s">
        <v>241</v>
      </c>
    </row>
    <row spans="1:2" r="16">
      <c s="4" r="A16" t="s">
        <v>242</v>
      </c>
      <c s="4" r="B16" t="s">
        <v>243</v>
      </c>
    </row>
    <row spans="1:2" r="17">
      <c s="4" r="A17" t="s">
        <v>244</v>
      </c>
      <c s="4" r="B17" t="s">
        <v>245</v>
      </c>
    </row>
    <row spans="1:2" r="18">
      <c s="4" r="A18" t="s">
        <v>246</v>
      </c>
      <c s="4" r="B18"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8</v>
      </c>
      <c s="2" r="B1" t="s">
        <v>1</v>
      </c>
    </row>
    <row spans="1:2" r="2">
      <c s="2" r="B2" t="s">
        <v>2</v>
      </c>
    </row>
    <row spans="1:2" r="3">
      <c s="3" r="A3" t="s">
        <v>176</v>
      </c>
    </row>
    <row spans="1:2" r="4">
      <c s="4" r="A4" t="s">
        <v>249</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1</v>
      </c>
      <c s="2" r="B1" t="s">
        <v>1</v>
      </c>
    </row>
    <row spans="1:2" r="2">
      <c s="2" r="B2" t="s">
        <v>2</v>
      </c>
    </row>
    <row spans="1:2" r="3">
      <c s="3" r="A3" t="s">
        <v>179</v>
      </c>
    </row>
    <row spans="1:2" r="4">
      <c s="4" r="A4" t="s">
        <v>178</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3</v>
      </c>
      <c s="2" r="B1" t="s">
        <v>1</v>
      </c>
    </row>
    <row spans="1:2" r="2">
      <c s="2" r="B2" t="s">
        <v>2</v>
      </c>
    </row>
    <row spans="1:2" r="3">
      <c s="3" r="A3" t="s">
        <v>184</v>
      </c>
    </row>
    <row spans="1:2" r="4">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6</v>
      </c>
      <c s="2" r="B1" t="s">
        <v>1</v>
      </c>
    </row>
    <row spans="1:2" r="2">
      <c s="2" r="B2" t="s">
        <v>2</v>
      </c>
    </row>
    <row spans="1:2" r="3">
      <c s="3" r="A3" t="s">
        <v>187</v>
      </c>
    </row>
    <row spans="1:2" r="4">
      <c s="4" r="A4" t="s">
        <v>18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93</v>
      </c>
    </row>
    <row spans="1:2" r="4">
      <c s="4" r="A4" t="s">
        <v>259</v>
      </c>
      <c s="4" r="B4" t="s">
        <v>260</v>
      </c>
    </row>
    <row spans="1:2" r="5">
      <c s="4" r="A5" t="s">
        <v>261</v>
      </c>
      <c s="4" r="B5" t="s">
        <v>262</v>
      </c>
    </row>
    <row spans="1:2" r="6">
      <c s="4" r="A6" t="s">
        <v>263</v>
      </c>
      <c s="4" r="B6" t="s">
        <v>264</v>
      </c>
    </row>
    <row spans="1:2" r="7">
      <c s="4" r="A7" t="s">
        <v>265</v>
      </c>
      <c s="4" r="B7"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5</v>
      </c>
      <c s="2" r="B1" t="s">
        <v>2</v>
      </c>
      <c s="2" r="C1" t="s">
        <v>32</v>
      </c>
    </row>
    <row spans="1:3" r="2">
      <c s="3" r="A2" t="s">
        <v>66</v>
      </c>
    </row>
    <row spans="1:3" r="3">
      <c s="4" r="A3" t="s">
        <v>67</v>
      </c>
      <c s="8" r="B3" t="n">
        <v>0.001</v>
      </c>
      <c s="8" r="C3" t="n">
        <v>0.001</v>
      </c>
    </row>
    <row spans="1:3" r="4">
      <c s="4" r="A4" t="s">
        <v>68</v>
      </c>
      <c s="6" r="B4" t="n">
        <v>0</v>
      </c>
      <c s="6" r="C4" t="n">
        <v>62916667</v>
      </c>
    </row>
    <row spans="1:3" r="5">
      <c s="4" r="A5" t="s">
        <v>69</v>
      </c>
      <c s="6" r="B5" t="n">
        <v>0</v>
      </c>
      <c s="6" r="C5" t="n">
        <v>56047067</v>
      </c>
    </row>
    <row spans="1:3" r="6">
      <c s="4" r="A6" t="s">
        <v>70</v>
      </c>
      <c s="6" r="B6" t="n">
        <v>0</v>
      </c>
      <c s="6" r="C6" t="n">
        <v>56047067</v>
      </c>
    </row>
    <row spans="1:3" r="7">
      <c s="4" r="A7" t="s">
        <v>71</v>
      </c>
      <c s="8" r="B7" t="n">
        <v>0.001</v>
      </c>
      <c s="8" r="C7" t="n">
        <v>0.001</v>
      </c>
    </row>
    <row spans="1:3" r="8">
      <c s="4" r="A8" t="s">
        <v>72</v>
      </c>
      <c s="6" r="B8" t="n">
        <v>5000000</v>
      </c>
      <c s="6" r="C8" t="n">
        <v>0</v>
      </c>
    </row>
    <row spans="1:3" r="9">
      <c s="4" r="A9" t="s">
        <v>73</v>
      </c>
      <c s="6" r="B9" t="n">
        <v>0</v>
      </c>
      <c s="6" r="C9" t="n">
        <v>0</v>
      </c>
    </row>
    <row spans="1:3" r="10">
      <c s="4" r="A10" t="s">
        <v>74</v>
      </c>
      <c s="6" r="B10" t="n">
        <v>0</v>
      </c>
      <c s="6" r="C10" t="n">
        <v>0</v>
      </c>
    </row>
    <row spans="1:3" r="11">
      <c s="4" r="A11" t="s">
        <v>75</v>
      </c>
      <c s="8" r="B11" t="n">
        <v>0.001</v>
      </c>
      <c s="8" r="C11" t="n">
        <v>0.001</v>
      </c>
    </row>
    <row spans="1:3" r="12">
      <c s="4" r="A12" t="s">
        <v>76</v>
      </c>
      <c s="6" r="B12" t="n">
        <v>100000000</v>
      </c>
      <c s="6" r="C12" t="n">
        <v>83716667</v>
      </c>
    </row>
    <row spans="1:3" r="13">
      <c s="4" r="A13" t="s">
        <v>77</v>
      </c>
      <c s="6" r="B13" t="n">
        <v>22166803</v>
      </c>
      <c s="6" r="C13" t="n">
        <v>18234068</v>
      </c>
    </row>
    <row spans="1:3" r="14">
      <c s="4" r="A14" t="s">
        <v>78</v>
      </c>
      <c s="6" r="B14" t="n">
        <v>22165166</v>
      </c>
      <c s="6" r="C14" t="n">
        <v>18234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7</v>
      </c>
      <c s="2" r="B1" t="s">
        <v>1</v>
      </c>
    </row>
    <row spans="1:2" r="2">
      <c s="2" r="B2" t="s">
        <v>2</v>
      </c>
    </row>
    <row spans="1:2" r="3">
      <c s="3" r="A3" t="s">
        <v>196</v>
      </c>
    </row>
    <row spans="1:2" r="4">
      <c s="4" r="A4" t="s">
        <v>268</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99</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5</v>
      </c>
      <c s="2" r="B1" t="s">
        <v>1</v>
      </c>
    </row>
    <row spans="1:2" r="2">
      <c s="2" r="B2" t="s">
        <v>2</v>
      </c>
    </row>
    <row spans="1:2" r="3">
      <c s="3" r="A3" t="s">
        <v>202</v>
      </c>
    </row>
    <row spans="1:2" r="4">
      <c s="4" r="A4" t="s">
        <v>276</v>
      </c>
      <c s="4" r="B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8</v>
      </c>
      <c s="2" r="B1" t="s">
        <v>1</v>
      </c>
    </row>
    <row spans="1:2" r="2">
      <c s="2" r="B2" t="s">
        <v>2</v>
      </c>
    </row>
    <row spans="1:2" r="3">
      <c s="3" r="A3" t="s">
        <v>217</v>
      </c>
    </row>
    <row spans="1:2" r="4">
      <c s="4" r="A4" t="s">
        <v>216</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280</v>
      </c>
      <c s="2" r="B1" t="s">
        <v>281</v>
      </c>
      <c s="2" r="D1" t="s">
        <v>1</v>
      </c>
    </row>
    <row spans="1:7" r="2">
      <c s="2" r="B2" t="s">
        <v>4</v>
      </c>
      <c s="2" r="C2" t="s">
        <v>282</v>
      </c>
      <c s="2" r="D2" t="s">
        <v>2</v>
      </c>
      <c s="2" r="E2" t="s">
        <v>32</v>
      </c>
      <c s="2" r="F2" t="s">
        <v>80</v>
      </c>
      <c s="2" r="G2" t="s">
        <v>283</v>
      </c>
    </row>
    <row spans="1:7" r="3">
      <c s="3" r="A3" t="s">
        <v>284</v>
      </c>
    </row>
    <row spans="1:7" r="4">
      <c s="4" r="A4" t="s">
        <v>285</v>
      </c>
      <c s="7" r="D4" t="n">
        <v>46995</v>
      </c>
      <c s="7" r="E4" t="n">
        <v>86579</v>
      </c>
      <c s="7" r="F4" t="n">
        <v>0</v>
      </c>
    </row>
    <row spans="1:7" r="5">
      <c s="4" r="A5" t="s">
        <v>286</v>
      </c>
      <c s="7" r="B5" t="n">
        <v>50200</v>
      </c>
      <c s="6" r="D5" t="n">
        <v>50155</v>
      </c>
      <c s="7" r="E5" t="n">
        <v>0</v>
      </c>
      <c s="7" r="F5" t="n">
        <v>0</v>
      </c>
    </row>
    <row spans="1:7" r="6">
      <c s="4" r="A6" t="s">
        <v>287</v>
      </c>
      <c s="7" r="D6" t="n">
        <v>142200</v>
      </c>
    </row>
    <row spans="1:7" r="7">
      <c s="4" r="A7" t="s">
        <v>288</v>
      </c>
    </row>
    <row spans="1:7" r="8">
      <c s="3" r="A8" t="s">
        <v>284</v>
      </c>
    </row>
    <row spans="1:7" r="9">
      <c s="4" r="A9" t="s">
        <v>289</v>
      </c>
      <c s="6" r="C9" t="n">
        <v>3300000</v>
      </c>
    </row>
    <row spans="1:7" r="10">
      <c s="4" r="A10" t="s">
        <v>290</v>
      </c>
      <c s="9" r="G10" t="n">
        <v>15.15</v>
      </c>
    </row>
    <row spans="1:7" r="11">
      <c s="4" r="A11" t="s">
        <v>285</v>
      </c>
      <c s="7" r="C11" t="n">
        <v>4670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9"/>
    <col customWidth="1" max="3" min="3" width="32"/>
    <col customWidth="1" max="4" min="4" width="21"/>
  </cols>
  <sheetData>
    <row spans="1:4" r="1">
      <c s="1" r="A1" t="s">
        <v>291</v>
      </c>
      <c s="2" r="B1" t="s">
        <v>1</v>
      </c>
    </row>
    <row spans="1:4" r="2">
      <c s="2" r="B2" t="s">
        <v>292</v>
      </c>
      <c s="2" r="C2" t="s">
        <v>293</v>
      </c>
      <c s="2" r="D2" t="s">
        <v>294</v>
      </c>
    </row>
    <row spans="1:4" r="3">
      <c s="3" r="A3" t="s">
        <v>171</v>
      </c>
    </row>
    <row spans="1:4" r="4">
      <c s="4" r="A4" t="s">
        <v>295</v>
      </c>
      <c s="6" r="B4" t="n">
        <v>2</v>
      </c>
      <c s="6" r="C4" t="n">
        <v>2</v>
      </c>
    </row>
    <row spans="1:4" r="5">
      <c s="4" r="A5" t="s">
        <v>296</v>
      </c>
      <c s="6" r="B5" t="n">
        <v>1</v>
      </c>
    </row>
    <row spans="1:4" r="6">
      <c s="4" r="A6" t="s">
        <v>297</v>
      </c>
      <c s="4" r="B6" t="s">
        <v>298</v>
      </c>
    </row>
    <row spans="1:4" r="7">
      <c s="4" r="A7" t="s">
        <v>299</v>
      </c>
      <c s="7" r="B7" t="n">
        <v>0</v>
      </c>
      <c s="7" r="C7" t="n">
        <v>0</v>
      </c>
    </row>
    <row spans="1:4" r="8">
      <c s="4" r="A8" t="s">
        <v>300</v>
      </c>
      <c s="6" r="B8" t="n">
        <v>0</v>
      </c>
      <c s="6" r="C8" t="n">
        <v>0</v>
      </c>
    </row>
    <row spans="1:4" r="9">
      <c s="4" r="A9" t="s">
        <v>301</v>
      </c>
      <c s="7" r="B9" t="n">
        <v>0</v>
      </c>
    </row>
    <row spans="1:4" r="10">
      <c s="4" r="A10" t="s">
        <v>302</v>
      </c>
      <c s="6" r="B10" t="n">
        <v>2018</v>
      </c>
    </row>
    <row spans="1:4" r="11">
      <c s="4" r="A11" t="s">
        <v>303</v>
      </c>
      <c s="7" r="B11" t="n">
        <v>1200000</v>
      </c>
      <c s="7" r="C11" t="n">
        <v>1000000</v>
      </c>
      <c s="7" r="D11" t="n">
        <v>7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04</v>
      </c>
      <c s="2" r="B1" t="s">
        <v>2</v>
      </c>
      <c s="2" r="C1" t="s">
        <v>305</v>
      </c>
      <c s="2" r="D1" t="s">
        <v>32</v>
      </c>
      <c s="2" r="E1" t="s">
        <v>80</v>
      </c>
      <c s="2" r="F1" t="s">
        <v>306</v>
      </c>
    </row>
    <row spans="1:6" r="2">
      <c s="3" r="A2" t="s">
        <v>307</v>
      </c>
    </row>
    <row spans="1:6" r="3">
      <c s="4" r="A3" t="s">
        <v>34</v>
      </c>
      <c s="7" r="B3" t="n">
        <v>92510</v>
      </c>
      <c s="7" r="D3" t="n">
        <v>13396</v>
      </c>
      <c s="7" r="E3" t="n">
        <v>9638</v>
      </c>
      <c s="7" r="F3" t="n">
        <v>7490</v>
      </c>
    </row>
    <row spans="1:6" r="4">
      <c s="4" r="A4" t="s">
        <v>308</v>
      </c>
      <c s="6" r="D4" t="n">
        <v>13396</v>
      </c>
    </row>
    <row spans="1:6" r="5">
      <c s="4" r="A5" t="s">
        <v>35</v>
      </c>
      <c s="6" r="D5" t="n">
        <v>65836</v>
      </c>
    </row>
    <row spans="1:6" r="6">
      <c s="4" r="A6" t="s">
        <v>309</v>
      </c>
    </row>
    <row spans="1:6" r="7">
      <c s="3" r="A7" t="s">
        <v>307</v>
      </c>
    </row>
    <row spans="1:6" r="8">
      <c s="4" r="A8" t="s">
        <v>34</v>
      </c>
      <c s="6" r="B8" t="n">
        <v>52221</v>
      </c>
    </row>
    <row spans="1:6" r="9">
      <c s="4" r="A9" t="s">
        <v>310</v>
      </c>
    </row>
    <row spans="1:6" r="10">
      <c s="3" r="A10" t="s">
        <v>307</v>
      </c>
    </row>
    <row spans="1:6" r="11">
      <c s="4" r="A11" t="s">
        <v>35</v>
      </c>
      <c s="7" r="C11" t="n">
        <v>18000</v>
      </c>
    </row>
    <row spans="1:6" r="12">
      <c s="4" r="A12" t="s">
        <v>311</v>
      </c>
    </row>
    <row spans="1:6" r="13">
      <c s="3" r="A13" t="s">
        <v>307</v>
      </c>
    </row>
    <row spans="1:6" r="14">
      <c s="4" r="A14" t="s">
        <v>312</v>
      </c>
      <c s="6" r="B14" t="n">
        <v>141292</v>
      </c>
      <c s="6" r="D14" t="n">
        <v>77740</v>
      </c>
    </row>
    <row spans="1:6" r="15">
      <c s="4" r="A15" t="s">
        <v>313</v>
      </c>
    </row>
    <row spans="1:6" r="16">
      <c s="3" r="A16" t="s">
        <v>307</v>
      </c>
    </row>
    <row spans="1:6" r="17">
      <c s="4" r="A17" t="s">
        <v>308</v>
      </c>
      <c s="6" r="B17" t="n">
        <v>52221</v>
      </c>
      <c s="6" r="D17" t="n">
        <v>11904</v>
      </c>
    </row>
    <row spans="1:6" r="18">
      <c s="4" r="A18" t="s">
        <v>314</v>
      </c>
    </row>
    <row spans="1:6" r="19">
      <c s="3" r="A19" t="s">
        <v>307</v>
      </c>
    </row>
    <row spans="1:6" r="20">
      <c s="4" r="A20" t="s">
        <v>312</v>
      </c>
      <c s="6" r="B20" t="n">
        <v>86581</v>
      </c>
      <c s="6" r="D20" t="n">
        <v>59747</v>
      </c>
    </row>
    <row spans="1:6" r="21">
      <c s="4" r="A21" t="s">
        <v>315</v>
      </c>
    </row>
    <row spans="1:6" r="22">
      <c s="3" r="A22" t="s">
        <v>307</v>
      </c>
    </row>
    <row spans="1:6" r="23">
      <c s="4" r="A23" t="s">
        <v>308</v>
      </c>
      <c s="6" r="D23" t="n">
        <v>11904</v>
      </c>
    </row>
    <row spans="1:6" r="24">
      <c s="4" r="A24" t="s">
        <v>316</v>
      </c>
    </row>
    <row spans="1:6" r="25">
      <c s="3" r="A25" t="s">
        <v>307</v>
      </c>
    </row>
    <row spans="1:6" r="26">
      <c s="4" r="A26" t="s">
        <v>312</v>
      </c>
      <c s="6" r="B26" t="n">
        <v>54711</v>
      </c>
      <c s="6" r="D26" t="n">
        <v>17993</v>
      </c>
    </row>
    <row spans="1:6" r="27">
      <c s="4" r="A27" t="s">
        <v>317</v>
      </c>
    </row>
    <row spans="1:6" r="28">
      <c s="3" r="A28" t="s">
        <v>307</v>
      </c>
    </row>
    <row spans="1:6" r="29">
      <c s="4" r="A29" t="s">
        <v>35</v>
      </c>
      <c s="6" r="B29" t="n">
        <v>92510</v>
      </c>
    </row>
    <row spans="1:6" r="30">
      <c s="4" r="A30" t="s">
        <v>318</v>
      </c>
    </row>
    <row spans="1:6" r="31">
      <c s="3" r="A31" t="s">
        <v>307</v>
      </c>
    </row>
    <row spans="1:6" r="32">
      <c s="4" r="A32" t="s">
        <v>308</v>
      </c>
      <c s="6" r="B32" t="n">
        <v>5001</v>
      </c>
    </row>
    <row spans="1:6" r="33">
      <c s="4" r="A33" t="s">
        <v>319</v>
      </c>
    </row>
    <row spans="1:6" r="34">
      <c s="3" r="A34" t="s">
        <v>307</v>
      </c>
    </row>
    <row spans="1:6" r="35">
      <c s="4" r="A35" t="s">
        <v>308</v>
      </c>
      <c s="6" r="B35" t="n">
        <v>34390</v>
      </c>
    </row>
    <row spans="1:6" r="36">
      <c s="4" r="A36" t="s">
        <v>320</v>
      </c>
    </row>
    <row spans="1:6" r="37">
      <c s="3" r="A37" t="s">
        <v>307</v>
      </c>
    </row>
    <row spans="1:6" r="38">
      <c s="4" r="A38" t="s">
        <v>308</v>
      </c>
      <c s="6" r="B38" t="n">
        <v>5001</v>
      </c>
    </row>
    <row spans="1:6" r="39">
      <c s="4" r="A39" t="s">
        <v>321</v>
      </c>
    </row>
    <row spans="1:6" r="40">
      <c s="3" r="A40" t="s">
        <v>307</v>
      </c>
    </row>
    <row spans="1:6" r="41">
      <c s="4" r="A41" t="s">
        <v>308</v>
      </c>
      <c s="6" r="B41" t="n">
        <v>34390</v>
      </c>
    </row>
    <row spans="1:6" r="42">
      <c s="4" r="A42" t="s">
        <v>322</v>
      </c>
    </row>
    <row spans="1:6" r="43">
      <c s="3" r="A43" t="s">
        <v>307</v>
      </c>
    </row>
    <row spans="1:6" r="44">
      <c s="4" r="A44" t="s">
        <v>35</v>
      </c>
      <c s="6" r="B44" t="n">
        <v>49680</v>
      </c>
    </row>
    <row spans="1:6" r="45">
      <c s="4" r="A45" t="s">
        <v>323</v>
      </c>
    </row>
    <row spans="1:6" r="46">
      <c s="3" r="A46" t="s">
        <v>307</v>
      </c>
    </row>
    <row spans="1:6" r="47">
      <c s="4" r="A47" t="s">
        <v>35</v>
      </c>
      <c s="6" r="B47" t="n">
        <v>9781</v>
      </c>
      <c s="6" r="D47" t="n">
        <v>12035</v>
      </c>
    </row>
    <row spans="1:6" r="48">
      <c s="4" r="A48" t="s">
        <v>324</v>
      </c>
    </row>
    <row spans="1:6" r="49">
      <c s="3" r="A49" t="s">
        <v>307</v>
      </c>
    </row>
    <row spans="1:6" r="50">
      <c s="4" r="A50" t="s">
        <v>35</v>
      </c>
      <c s="6" r="B50" t="n">
        <v>39899</v>
      </c>
      <c s="6" r="D50" t="n">
        <v>53801</v>
      </c>
    </row>
    <row spans="1:6" r="51">
      <c s="4" r="A51" t="s">
        <v>325</v>
      </c>
    </row>
    <row spans="1:6" r="52">
      <c s="3" r="A52" t="s">
        <v>307</v>
      </c>
    </row>
    <row spans="1:6" r="53">
      <c s="4" r="A53" t="s">
        <v>35</v>
      </c>
      <c s="6" r="B53" t="n">
        <v>9781</v>
      </c>
      <c s="6" r="D53" t="n">
        <v>12035</v>
      </c>
    </row>
    <row spans="1:6" r="54">
      <c s="4" r="A54" t="s">
        <v>326</v>
      </c>
    </row>
    <row spans="1:6" r="55">
      <c s="3" r="A55" t="s">
        <v>307</v>
      </c>
    </row>
    <row spans="1:6" r="56">
      <c s="4" r="A56" t="s">
        <v>35</v>
      </c>
      <c s="6" r="B56" t="n">
        <v>19578</v>
      </c>
      <c s="6" r="D56" t="n">
        <v>35808</v>
      </c>
    </row>
    <row spans="1:6" r="57">
      <c s="4" r="A57" t="s">
        <v>327</v>
      </c>
    </row>
    <row spans="1:6" r="58">
      <c s="3" r="A58" t="s">
        <v>307</v>
      </c>
    </row>
    <row spans="1:6" r="59">
      <c s="4" r="A59" t="s">
        <v>35</v>
      </c>
      <c s="7" r="B59" t="n">
        <v>20321</v>
      </c>
      <c s="7" r="D59" t="n">
        <v>179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28</v>
      </c>
      <c s="2" r="B1" t="s">
        <v>1</v>
      </c>
    </row>
    <row spans="1:5" r="2">
      <c s="2" r="B2" t="s">
        <v>2</v>
      </c>
      <c s="2" r="C2" t="s">
        <v>32</v>
      </c>
      <c s="2" r="D2" t="s">
        <v>80</v>
      </c>
      <c s="2" r="E2" t="s">
        <v>306</v>
      </c>
    </row>
    <row spans="1:5" r="3">
      <c s="3" r="A3" t="s">
        <v>307</v>
      </c>
    </row>
    <row spans="1:5" r="4">
      <c s="4" r="A4" t="s">
        <v>329</v>
      </c>
      <c s="7" r="B4" t="n">
        <v>92510</v>
      </c>
      <c s="7" r="C4" t="n">
        <v>13396</v>
      </c>
      <c s="7" r="D4" t="n">
        <v>9638</v>
      </c>
      <c s="7" r="E4" t="n">
        <v>7490</v>
      </c>
    </row>
    <row spans="1:5" r="5">
      <c s="4" r="A5" t="s">
        <v>330</v>
      </c>
      <c s="6" r="C5" t="n">
        <v>13396</v>
      </c>
    </row>
    <row spans="1:5" r="6">
      <c s="4" r="A6" t="s">
        <v>331</v>
      </c>
      <c s="6" r="C6" t="n">
        <v>65850</v>
      </c>
    </row>
    <row spans="1:5" r="7">
      <c s="4" r="A7" t="s">
        <v>332</v>
      </c>
      <c s="6" r="C7" t="n">
        <v>1</v>
      </c>
    </row>
    <row spans="1:5" r="8">
      <c s="4" r="A8" t="s">
        <v>333</v>
      </c>
      <c s="6" r="C8" t="n">
        <v>-15</v>
      </c>
    </row>
    <row spans="1:5" r="9">
      <c s="4" r="A9" t="s">
        <v>35</v>
      </c>
      <c s="6" r="C9" t="n">
        <v>65836</v>
      </c>
    </row>
    <row spans="1:5" r="10">
      <c s="4" r="A10" t="s">
        <v>334</v>
      </c>
    </row>
    <row spans="1:5" r="11">
      <c s="3" r="A11" t="s">
        <v>307</v>
      </c>
    </row>
    <row spans="1:5" r="12">
      <c s="4" r="A12" t="s">
        <v>329</v>
      </c>
      <c s="6" r="B12" t="n">
        <v>898</v>
      </c>
      <c s="6" r="C12" t="n">
        <v>1492</v>
      </c>
    </row>
    <row spans="1:5" r="13">
      <c s="4" r="A13" t="s">
        <v>330</v>
      </c>
      <c s="6" r="B13" t="n">
        <v>898</v>
      </c>
      <c s="6" r="C13" t="n">
        <v>1492</v>
      </c>
    </row>
    <row spans="1:5" r="14">
      <c s="4" r="A14" t="s">
        <v>309</v>
      </c>
    </row>
    <row spans="1:5" r="15">
      <c s="3" r="A15" t="s">
        <v>307</v>
      </c>
    </row>
    <row spans="1:5" r="16">
      <c s="4" r="A16" t="s">
        <v>329</v>
      </c>
      <c s="6" r="C16" t="n">
        <v>11904</v>
      </c>
    </row>
    <row spans="1:5" r="17">
      <c s="4" r="A17" t="s">
        <v>330</v>
      </c>
      <c s="6" r="B17" t="n">
        <v>52221</v>
      </c>
      <c s="6" r="C17" t="n">
        <v>11904</v>
      </c>
    </row>
    <row spans="1:5" r="18">
      <c s="4" r="A18" t="s">
        <v>335</v>
      </c>
    </row>
    <row spans="1:5" r="19">
      <c s="3" r="A19" t="s">
        <v>307</v>
      </c>
    </row>
    <row spans="1:5" r="20">
      <c s="4" r="A20" t="s">
        <v>331</v>
      </c>
      <c s="6" r="C20" t="n">
        <v>12037</v>
      </c>
    </row>
    <row spans="1:5" r="21">
      <c s="4" r="A21" t="s">
        <v>332</v>
      </c>
      <c s="6" r="C21" t="n">
        <v>-2</v>
      </c>
    </row>
    <row spans="1:5" r="22">
      <c s="4" r="A22" t="s">
        <v>333</v>
      </c>
      <c s="6" r="C22" t="n">
        <v>0</v>
      </c>
    </row>
    <row spans="1:5" r="23">
      <c s="4" r="A23" t="s">
        <v>35</v>
      </c>
      <c s="6" r="C23" t="n">
        <v>12035</v>
      </c>
    </row>
    <row spans="1:5" r="24">
      <c s="4" r="A24" t="s">
        <v>336</v>
      </c>
    </row>
    <row spans="1:5" r="25">
      <c s="3" r="A25" t="s">
        <v>307</v>
      </c>
    </row>
    <row spans="1:5" r="26">
      <c s="4" r="A26" t="s">
        <v>331</v>
      </c>
      <c s="6" r="C26" t="n">
        <v>53813</v>
      </c>
    </row>
    <row spans="1:5" r="27">
      <c s="4" r="A27" t="s">
        <v>332</v>
      </c>
      <c s="6" r="C27" t="n">
        <v>3</v>
      </c>
    </row>
    <row spans="1:5" r="28">
      <c s="4" r="A28" t="s">
        <v>333</v>
      </c>
      <c s="6" r="C28" t="n">
        <v>-15</v>
      </c>
    </row>
    <row spans="1:5" r="29">
      <c s="4" r="A29" t="s">
        <v>35</v>
      </c>
      <c s="7" r="C29" t="n">
        <v>53801</v>
      </c>
    </row>
    <row spans="1:5" r="30">
      <c s="4" r="A30" t="s">
        <v>309</v>
      </c>
    </row>
    <row spans="1:5" r="31">
      <c s="3" r="A31" t="s">
        <v>307</v>
      </c>
    </row>
    <row spans="1:5" r="32">
      <c s="4" r="A32" t="s">
        <v>329</v>
      </c>
      <c s="6" r="B32" t="n">
        <v>52221</v>
      </c>
    </row>
    <row spans="1:5" r="33">
      <c s="4" r="A33" t="s">
        <v>337</v>
      </c>
    </row>
    <row spans="1:5" r="34">
      <c s="3" r="A34" t="s">
        <v>307</v>
      </c>
    </row>
    <row spans="1:5" r="35">
      <c s="4" r="A35" t="s">
        <v>338</v>
      </c>
      <c s="4" r="C35" t="s">
        <v>339</v>
      </c>
    </row>
    <row spans="1:5" r="36">
      <c s="4" r="A36" t="s">
        <v>340</v>
      </c>
    </row>
    <row spans="1:5" r="37">
      <c s="3" r="A37" t="s">
        <v>307</v>
      </c>
    </row>
    <row spans="1:5" r="38">
      <c s="4" r="A38" t="s">
        <v>338</v>
      </c>
      <c s="4" r="C38" t="s">
        <v>341</v>
      </c>
    </row>
    <row spans="1:5" r="39">
      <c s="4" r="A39" t="s">
        <v>317</v>
      </c>
    </row>
    <row spans="1:5" r="40">
      <c s="3" r="A40" t="s">
        <v>307</v>
      </c>
    </row>
    <row spans="1:5" r="41">
      <c s="4" r="A41" t="s">
        <v>331</v>
      </c>
      <c s="6" r="B41" t="n">
        <v>92510</v>
      </c>
    </row>
    <row spans="1:5" r="42">
      <c s="4" r="A42" t="s">
        <v>332</v>
      </c>
      <c s="6" r="B42" t="n">
        <v>1</v>
      </c>
    </row>
    <row spans="1:5" r="43">
      <c s="4" r="A43" t="s">
        <v>333</v>
      </c>
      <c s="6" r="B43" t="n">
        <v>-1</v>
      </c>
    </row>
    <row spans="1:5" r="44">
      <c s="4" r="A44" t="s">
        <v>35</v>
      </c>
      <c s="7" r="B44" t="n">
        <v>92510</v>
      </c>
    </row>
    <row spans="1:5" r="45">
      <c s="4" r="A45" t="s">
        <v>342</v>
      </c>
    </row>
    <row spans="1:5" r="46">
      <c s="3" r="A46" t="s">
        <v>307</v>
      </c>
    </row>
    <row spans="1:5" r="47">
      <c s="4" r="A47" t="s">
        <v>338</v>
      </c>
      <c s="4" r="B47" t="s">
        <v>343</v>
      </c>
    </row>
    <row spans="1:5" r="48">
      <c s="4" r="A48" t="s">
        <v>331</v>
      </c>
      <c s="7" r="B48" t="n">
        <v>5002</v>
      </c>
    </row>
    <row spans="1:5" r="49">
      <c s="4" r="A49" t="s">
        <v>332</v>
      </c>
      <c s="6" r="B49" t="n">
        <v>0</v>
      </c>
    </row>
    <row spans="1:5" r="50">
      <c s="4" r="A50" t="s">
        <v>333</v>
      </c>
      <c s="6" r="B50" t="n">
        <v>-1</v>
      </c>
    </row>
    <row spans="1:5" r="51">
      <c s="4" r="A51" t="s">
        <v>35</v>
      </c>
      <c s="7" r="B51" t="n">
        <v>5001</v>
      </c>
    </row>
    <row spans="1:5" r="52">
      <c s="4" r="A52" t="s">
        <v>344</v>
      </c>
    </row>
    <row spans="1:5" r="53">
      <c s="3" r="A53" t="s">
        <v>307</v>
      </c>
    </row>
    <row spans="1:5" r="54">
      <c s="4" r="A54" t="s">
        <v>338</v>
      </c>
      <c s="4" r="B54" t="s">
        <v>345</v>
      </c>
    </row>
    <row spans="1:5" r="55">
      <c s="4" r="A55" t="s">
        <v>331</v>
      </c>
      <c s="7" r="B55" t="n">
        <v>34389</v>
      </c>
    </row>
    <row spans="1:5" r="56">
      <c s="4" r="A56" t="s">
        <v>332</v>
      </c>
      <c s="6" r="B56" t="n">
        <v>1</v>
      </c>
    </row>
    <row spans="1:5" r="57">
      <c s="4" r="A57" t="s">
        <v>333</v>
      </c>
      <c s="6" r="B57" t="n">
        <v>0</v>
      </c>
    </row>
    <row spans="1:5" r="58">
      <c s="4" r="A58" t="s">
        <v>35</v>
      </c>
      <c s="6" r="B58" t="n">
        <v>34390</v>
      </c>
    </row>
    <row spans="1:5" r="59">
      <c s="4" r="A59" t="s">
        <v>322</v>
      </c>
    </row>
    <row spans="1:5" r="60">
      <c s="3" r="A60" t="s">
        <v>307</v>
      </c>
    </row>
    <row spans="1:5" r="61">
      <c s="4" r="A61" t="s">
        <v>331</v>
      </c>
      <c s="6" r="B61" t="n">
        <v>49698</v>
      </c>
    </row>
    <row spans="1:5" r="62">
      <c s="4" r="A62" t="s">
        <v>332</v>
      </c>
      <c s="6" r="B62" t="n">
        <v>1</v>
      </c>
    </row>
    <row spans="1:5" r="63">
      <c s="4" r="A63" t="s">
        <v>333</v>
      </c>
      <c s="6" r="B63" t="n">
        <v>-19</v>
      </c>
    </row>
    <row spans="1:5" r="64">
      <c s="4" r="A64" t="s">
        <v>35</v>
      </c>
      <c s="7" r="B64" t="n">
        <v>49680</v>
      </c>
    </row>
    <row spans="1:5" r="65">
      <c s="4" r="A65" t="s">
        <v>346</v>
      </c>
    </row>
    <row spans="1:5" r="66">
      <c s="3" r="A66" t="s">
        <v>307</v>
      </c>
    </row>
    <row spans="1:5" r="67">
      <c s="4" r="A67" t="s">
        <v>338</v>
      </c>
      <c s="4" r="B67" t="s">
        <v>347</v>
      </c>
    </row>
    <row spans="1:5" r="68">
      <c s="4" r="A68" t="s">
        <v>331</v>
      </c>
      <c s="7" r="B68" t="n">
        <v>9785</v>
      </c>
    </row>
    <row spans="1:5" r="69">
      <c s="4" r="A69" t="s">
        <v>332</v>
      </c>
      <c s="6" r="B69" t="n">
        <v>0</v>
      </c>
    </row>
    <row spans="1:5" r="70">
      <c s="4" r="A70" t="s">
        <v>333</v>
      </c>
      <c s="6" r="B70" t="n">
        <v>-4</v>
      </c>
    </row>
    <row spans="1:5" r="71">
      <c s="4" r="A71" t="s">
        <v>35</v>
      </c>
      <c s="7" r="B71" t="n">
        <v>9781</v>
      </c>
    </row>
    <row spans="1:5" r="72">
      <c s="4" r="A72" t="s">
        <v>348</v>
      </c>
    </row>
    <row spans="1:5" r="73">
      <c s="3" r="A73" t="s">
        <v>307</v>
      </c>
    </row>
    <row spans="1:5" r="74">
      <c s="4" r="A74" t="s">
        <v>338</v>
      </c>
      <c s="4" r="B74" t="s">
        <v>349</v>
      </c>
    </row>
    <row spans="1:5" r="75">
      <c s="4" r="A75" t="s">
        <v>331</v>
      </c>
      <c s="7" r="B75" t="n">
        <v>39913</v>
      </c>
    </row>
    <row spans="1:5" r="76">
      <c s="4" r="A76" t="s">
        <v>332</v>
      </c>
      <c s="6" r="B76" t="n">
        <v>1</v>
      </c>
    </row>
    <row spans="1:5" r="77">
      <c s="4" r="A77" t="s">
        <v>333</v>
      </c>
      <c s="6" r="B77" t="n">
        <v>-15</v>
      </c>
    </row>
    <row spans="1:5" r="78">
      <c s="4" r="A78" t="s">
        <v>35</v>
      </c>
      <c s="7" r="B78" t="n">
        <v>398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50</v>
      </c>
      <c s="2" r="B1" t="s">
        <v>2</v>
      </c>
      <c s="2" r="C1" t="s">
        <v>32</v>
      </c>
    </row>
    <row spans="1:3" r="2">
      <c s="3" r="A2" t="s">
        <v>351</v>
      </c>
    </row>
    <row spans="1:3" r="3">
      <c s="4" r="A3" t="s">
        <v>41</v>
      </c>
      <c s="7" r="B3" t="n">
        <v>400</v>
      </c>
      <c s="7" r="C3" t="n">
        <v>400</v>
      </c>
    </row>
    <row spans="1:3" r="4">
      <c s="4" r="A4" t="s">
        <v>352</v>
      </c>
    </row>
    <row spans="1:3" r="5">
      <c s="3" r="A5" t="s">
        <v>351</v>
      </c>
    </row>
    <row spans="1:3" r="6">
      <c s="4" r="A6" t="s">
        <v>41</v>
      </c>
      <c s="7" r="B6" t="n">
        <v>400</v>
      </c>
      <c s="7" r="C6" t="n">
        <v>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6"/>
    <col customWidth="1" max="3" min="3" width="14"/>
  </cols>
  <sheetData>
    <row spans="1:3" r="1">
      <c s="1" r="A1" t="s">
        <v>353</v>
      </c>
      <c s="2" r="B1" t="s">
        <v>1</v>
      </c>
    </row>
    <row spans="1:3" r="2">
      <c s="2" r="B2" t="s">
        <v>2</v>
      </c>
      <c s="2" r="C2" t="s">
        <v>32</v>
      </c>
    </row>
    <row spans="1:3" r="3">
      <c s="3" r="A3" t="s">
        <v>354</v>
      </c>
    </row>
    <row spans="1:3" r="4">
      <c s="4" r="A4" t="s">
        <v>355</v>
      </c>
      <c s="7" r="B4" t="n">
        <v>8560</v>
      </c>
      <c s="7" r="C4" t="n">
        <v>8199</v>
      </c>
    </row>
    <row spans="1:3" r="5">
      <c s="4" r="A5" t="s">
        <v>356</v>
      </c>
      <c s="6" r="B5" t="n">
        <v>-6214</v>
      </c>
      <c s="6" r="C5" t="n">
        <v>-5915</v>
      </c>
    </row>
    <row spans="1:3" r="6">
      <c s="4" r="A6" t="s">
        <v>357</v>
      </c>
      <c s="7" r="B6" t="n">
        <v>2346</v>
      </c>
      <c s="6" r="C6" t="n">
        <v>2284</v>
      </c>
    </row>
    <row spans="1:3" r="7">
      <c s="4" r="A7" t="s">
        <v>358</v>
      </c>
    </row>
    <row spans="1:3" r="8">
      <c s="3" r="A8" t="s">
        <v>354</v>
      </c>
    </row>
    <row spans="1:3" r="9">
      <c s="4" r="A9" t="s">
        <v>359</v>
      </c>
      <c s="4" r="B9" t="s">
        <v>360</v>
      </c>
    </row>
    <row spans="1:3" r="10">
      <c s="4" r="A10" t="s">
        <v>355</v>
      </c>
      <c s="7" r="B10" t="n">
        <v>1769</v>
      </c>
      <c s="6" r="C10" t="n">
        <v>1544</v>
      </c>
    </row>
    <row spans="1:3" r="11">
      <c s="4" r="A11" t="s">
        <v>361</v>
      </c>
    </row>
    <row spans="1:3" r="12">
      <c s="3" r="A12" t="s">
        <v>354</v>
      </c>
    </row>
    <row spans="1:3" r="13">
      <c s="4" r="A13" t="s">
        <v>359</v>
      </c>
      <c s="4" r="B13" t="s">
        <v>362</v>
      </c>
    </row>
    <row spans="1:3" r="14">
      <c s="4" r="A14" t="s">
        <v>355</v>
      </c>
      <c s="7" r="B14" t="n">
        <v>211</v>
      </c>
      <c s="6" r="C14" t="n">
        <v>175</v>
      </c>
    </row>
    <row spans="1:3" r="15">
      <c s="4" r="A15" t="s">
        <v>363</v>
      </c>
    </row>
    <row spans="1:3" r="16">
      <c s="3" r="A16" t="s">
        <v>354</v>
      </c>
    </row>
    <row spans="1:3" r="17">
      <c s="4" r="A17" t="s">
        <v>359</v>
      </c>
      <c s="4" r="B17" t="s">
        <v>362</v>
      </c>
    </row>
    <row spans="1:3" r="18">
      <c s="4" r="A18" t="s">
        <v>355</v>
      </c>
      <c s="7" r="B18" t="n">
        <v>84</v>
      </c>
      <c s="6" r="C18" t="n">
        <v>88</v>
      </c>
    </row>
    <row spans="1:3" r="19">
      <c s="4" r="A19" t="s">
        <v>364</v>
      </c>
    </row>
    <row spans="1:3" r="20">
      <c s="3" r="A20" t="s">
        <v>354</v>
      </c>
    </row>
    <row spans="1:3" r="21">
      <c s="4" r="A21" t="s">
        <v>365</v>
      </c>
      <c s="4" r="B21" t="s">
        <v>366</v>
      </c>
    </row>
    <row spans="1:3" r="22">
      <c s="4" r="A22" t="s">
        <v>355</v>
      </c>
      <c s="7" r="B22" t="n">
        <v>6496</v>
      </c>
      <c s="7" r="C22" t="n">
        <v>6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2</v>
      </c>
      <c s="2" r="D2" t="s">
        <v>80</v>
      </c>
    </row>
    <row spans="1:4" r="3">
      <c s="3" r="A3" t="s">
        <v>81</v>
      </c>
    </row>
    <row spans="1:4" r="4">
      <c s="4" r="A4" t="s">
        <v>82</v>
      </c>
      <c s="7" r="B4" t="n">
        <v>6574</v>
      </c>
      <c s="7" r="C4" t="n">
        <v>6576</v>
      </c>
      <c s="7" r="D4" t="n">
        <v>23408</v>
      </c>
    </row>
    <row spans="1:4" r="5">
      <c s="4" r="A5" t="s">
        <v>83</v>
      </c>
      <c s="6" r="B5" t="n">
        <v>50155</v>
      </c>
      <c s="6" r="C5" t="n">
        <v>0</v>
      </c>
      <c s="6" r="D5" t="n">
        <v>0</v>
      </c>
    </row>
    <row spans="1:4" r="6">
      <c s="4" r="A6" t="s">
        <v>84</v>
      </c>
      <c s="6" r="B6" t="n">
        <v>10000</v>
      </c>
      <c s="6" r="C6" t="n">
        <v>2000</v>
      </c>
      <c s="6" r="D6" t="n">
        <v>2000</v>
      </c>
    </row>
    <row spans="1:4" r="7">
      <c s="4" r="A7" t="s">
        <v>85</v>
      </c>
      <c s="6" r="B7" t="n">
        <v>66729</v>
      </c>
      <c s="6" r="C7" t="n">
        <v>8576</v>
      </c>
      <c s="6" r="D7" t="n">
        <v>25408</v>
      </c>
    </row>
    <row spans="1:4" r="8">
      <c s="3" r="A8" t="s">
        <v>86</v>
      </c>
    </row>
    <row spans="1:4" r="9">
      <c s="4" r="A9" t="s">
        <v>87</v>
      </c>
      <c s="6" r="B9" t="n">
        <v>28885</v>
      </c>
      <c s="6" r="C9" t="n">
        <v>27474</v>
      </c>
      <c s="6" r="D9" t="n">
        <v>21790</v>
      </c>
    </row>
    <row spans="1:4" r="10">
      <c s="4" r="A10" t="s">
        <v>88</v>
      </c>
      <c s="6" r="B10" t="n">
        <v>13056</v>
      </c>
      <c s="6" r="C10" t="n">
        <v>11700</v>
      </c>
      <c s="6" r="D10" t="n">
        <v>8028</v>
      </c>
    </row>
    <row spans="1:4" r="11">
      <c s="4" r="A11" t="s">
        <v>89</v>
      </c>
      <c s="6" r="B11" t="n">
        <v>41941</v>
      </c>
      <c s="6" r="C11" t="n">
        <v>39174</v>
      </c>
      <c s="6" r="D11" t="n">
        <v>29818</v>
      </c>
    </row>
    <row spans="1:4" r="12">
      <c s="4" r="A12" t="s">
        <v>90</v>
      </c>
      <c s="6" r="B12" t="n">
        <v>24788</v>
      </c>
      <c s="6" r="C12" t="n">
        <v>-30598</v>
      </c>
      <c s="6" r="D12" t="n">
        <v>-4410</v>
      </c>
    </row>
    <row spans="1:4" r="13">
      <c s="4" r="A13" t="s">
        <v>91</v>
      </c>
      <c s="6" r="B13" t="n">
        <v>124</v>
      </c>
      <c s="6" r="C13" t="n">
        <v>49</v>
      </c>
      <c s="6" r="D13" t="n">
        <v>21</v>
      </c>
    </row>
    <row spans="1:4" r="14">
      <c s="4" r="A14" t="s">
        <v>92</v>
      </c>
      <c s="6" r="B14" t="n">
        <v>-309</v>
      </c>
      <c s="6" r="C14" t="n">
        <v>-1150</v>
      </c>
      <c s="6" r="D14" t="n">
        <v>-1667</v>
      </c>
    </row>
    <row spans="1:4" r="15">
      <c s="4" r="A15" t="s">
        <v>93</v>
      </c>
      <c s="6" r="B15" t="n">
        <v>24603</v>
      </c>
      <c s="6" r="C15" t="n">
        <v>-31699</v>
      </c>
      <c s="6" r="D15" t="n">
        <v>-6056</v>
      </c>
    </row>
    <row spans="1:4" r="16">
      <c s="4" r="A16" t="s">
        <v>94</v>
      </c>
      <c s="6" r="B16" t="n">
        <v>429</v>
      </c>
      <c s="6" r="C16" t="n">
        <v>0</v>
      </c>
      <c s="6" r="D16" t="n">
        <v>0</v>
      </c>
    </row>
    <row spans="1:4" r="17">
      <c s="4" r="A17" t="s">
        <v>95</v>
      </c>
      <c s="6" r="B17" t="n">
        <v>24174</v>
      </c>
      <c s="6" r="C17" t="n">
        <v>-31699</v>
      </c>
      <c s="6" r="D17" t="n">
        <v>-6056</v>
      </c>
    </row>
    <row spans="1:4" r="18">
      <c s="3" r="A18" t="s">
        <v>96</v>
      </c>
    </row>
    <row spans="1:4" r="19">
      <c s="4" r="A19" t="s">
        <v>97</v>
      </c>
      <c s="6" r="B19" t="n">
        <v>-4</v>
      </c>
      <c s="6" r="C19" t="n">
        <v>-18</v>
      </c>
      <c s="6" r="D19" t="n">
        <v>0</v>
      </c>
    </row>
    <row spans="1:4" r="20">
      <c s="4" r="A20" t="s">
        <v>98</v>
      </c>
      <c s="6" r="B20" t="n">
        <v>24170</v>
      </c>
      <c s="6" r="C20" t="n">
        <v>-31717</v>
      </c>
      <c s="6" r="D20" t="n">
        <v>-6056</v>
      </c>
    </row>
    <row spans="1:4" r="21">
      <c s="3" r="A21" t="s">
        <v>99</v>
      </c>
    </row>
    <row spans="1:4" r="22">
      <c s="4" r="A22" t="s">
        <v>95</v>
      </c>
      <c s="6" r="B22" t="n">
        <v>24174</v>
      </c>
      <c s="6" r="C22" t="n">
        <v>-31699</v>
      </c>
      <c s="6" r="D22" t="n">
        <v>-6056</v>
      </c>
    </row>
    <row spans="1:4" r="23">
      <c s="4" r="A23" t="s">
        <v>100</v>
      </c>
      <c s="6" r="B23" t="n">
        <v>0</v>
      </c>
      <c s="6" r="C23" t="n">
        <v>-55</v>
      </c>
      <c s="6" r="D23" t="n">
        <v>-396</v>
      </c>
    </row>
    <row spans="1:4" r="24">
      <c s="4" r="A24" t="s">
        <v>101</v>
      </c>
      <c s="7" r="B24" t="n">
        <v>24174</v>
      </c>
      <c s="7" r="C24" t="n">
        <v>-31754</v>
      </c>
      <c s="7" r="D24" t="n">
        <v>-6452</v>
      </c>
    </row>
    <row spans="1:4" r="25">
      <c s="4" r="A25" t="s">
        <v>102</v>
      </c>
      <c s="9" r="B25" t="n">
        <v>1.14</v>
      </c>
      <c s="7" r="C25" t="n">
        <v>-2</v>
      </c>
      <c s="9" r="D25" t="n">
        <v>-4.99</v>
      </c>
    </row>
    <row spans="1:4" r="26">
      <c s="4" r="A26" t="s">
        <v>103</v>
      </c>
      <c s="9" r="B26" t="n">
        <v>1.09</v>
      </c>
      <c s="7" r="C26" t="n">
        <v>-2</v>
      </c>
      <c s="9" r="D26" t="n">
        <v>-4.99</v>
      </c>
    </row>
    <row spans="1:4" r="27">
      <c s="4" r="A27" t="s">
        <v>104</v>
      </c>
      <c s="6" r="B27" t="n">
        <v>21152</v>
      </c>
      <c s="6" r="C27" t="n">
        <v>15842</v>
      </c>
      <c s="6" r="D27" t="n">
        <v>1292</v>
      </c>
    </row>
    <row spans="1:4" r="28">
      <c s="4" r="A28" t="s">
        <v>105</v>
      </c>
      <c s="6" r="B28" t="n">
        <v>22267</v>
      </c>
      <c s="6" r="C28" t="n">
        <v>15842</v>
      </c>
      <c s="6" r="D28" t="n">
        <v>12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7</v>
      </c>
      <c s="2" r="B1" t="s">
        <v>1</v>
      </c>
    </row>
    <row spans="1:4" r="2">
      <c s="2" r="B2" t="s">
        <v>2</v>
      </c>
      <c s="2" r="C2" t="s">
        <v>32</v>
      </c>
      <c s="2" r="D2" t="s">
        <v>80</v>
      </c>
    </row>
    <row spans="1:4" r="3">
      <c s="3" r="A3" t="s">
        <v>184</v>
      </c>
    </row>
    <row spans="1:4" r="4">
      <c s="4" r="A4" t="s">
        <v>368</v>
      </c>
      <c s="7" r="B4" t="n">
        <v>785</v>
      </c>
      <c s="7" r="C4" t="n">
        <v>1052</v>
      </c>
      <c s="7" r="D4" t="n">
        <v>13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32</v>
      </c>
    </row>
    <row spans="1:3" r="2">
      <c s="3" r="A2" t="s">
        <v>187</v>
      </c>
    </row>
    <row spans="1:3" r="3">
      <c s="4" r="A3" t="s">
        <v>370</v>
      </c>
      <c s="7" r="B3" t="n">
        <v>732</v>
      </c>
      <c s="7" r="C3" t="n">
        <v>916</v>
      </c>
    </row>
    <row spans="1:3" r="4">
      <c s="4" r="A4" t="s">
        <v>371</v>
      </c>
      <c s="6" r="B4" t="n">
        <v>2503</v>
      </c>
      <c s="6" r="C4" t="n">
        <v>1606</v>
      </c>
    </row>
    <row spans="1:3" r="5">
      <c s="4" r="A5" t="s">
        <v>372</v>
      </c>
      <c s="6" r="B5" t="n">
        <v>1171</v>
      </c>
      <c s="6" r="C5" t="n">
        <v>2104</v>
      </c>
    </row>
    <row spans="1:3" r="6">
      <c s="4" r="A6" t="s">
        <v>373</v>
      </c>
      <c s="6" r="B6" t="n">
        <v>315</v>
      </c>
      <c s="6" r="C6" t="n">
        <v>308</v>
      </c>
    </row>
    <row spans="1:3" r="7">
      <c s="4" r="A7" t="s">
        <v>374</v>
      </c>
      <c s="6" r="B7" t="n">
        <v>51</v>
      </c>
      <c s="6" r="C7" t="n">
        <v>68</v>
      </c>
    </row>
    <row spans="1:3" r="8">
      <c s="4" r="A8" t="s">
        <v>46</v>
      </c>
      <c s="7" r="B8" t="n">
        <v>4772</v>
      </c>
      <c s="7" r="C8" t="n">
        <v>50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0"/>
  </cols>
  <sheetData>
    <row spans="1:2" r="1">
      <c s="1" r="A1" t="s">
        <v>375</v>
      </c>
      <c s="2" r="B1" t="s">
        <v>376</v>
      </c>
    </row>
    <row spans="1:2" r="2">
      <c s="4" r="A2" t="s">
        <v>377</v>
      </c>
    </row>
    <row spans="1:2" r="3">
      <c s="3" r="A3" t="s">
        <v>378</v>
      </c>
    </row>
    <row spans="1:2" r="4">
      <c s="4" r="A4" t="s">
        <v>379</v>
      </c>
      <c s="6" r="B4" t="n">
        <v>99198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s="1" r="A1" t="s">
        <v>380</v>
      </c>
      <c s="2" r="B1" t="s">
        <v>381</v>
      </c>
      <c s="2" r="C1" t="s">
        <v>2</v>
      </c>
      <c s="2" r="D1" t="s">
        <v>32</v>
      </c>
      <c s="2" r="E1" t="s">
        <v>80</v>
      </c>
    </row>
    <row spans="1:5" r="2">
      <c s="3" r="A2" t="s">
        <v>382</v>
      </c>
    </row>
    <row spans="1:5" r="3">
      <c s="4" r="A3" t="s">
        <v>383</v>
      </c>
      <c s="4" r="C3" t="s">
        <v>384</v>
      </c>
      <c s="4" r="D3" t="s">
        <v>384</v>
      </c>
      <c s="4" r="E3" t="s">
        <v>384</v>
      </c>
    </row>
    <row spans="1:5" r="4">
      <c s="4" r="A4" t="s">
        <v>385</v>
      </c>
      <c s="4" r="C4" t="s">
        <v>386</v>
      </c>
      <c s="4" r="D4" t="s">
        <v>387</v>
      </c>
      <c s="4" r="E4" t="s">
        <v>387</v>
      </c>
    </row>
    <row spans="1:5" r="5">
      <c s="4" r="A5" t="s">
        <v>388</v>
      </c>
      <c s="7" r="C5" t="n">
        <v>6500</v>
      </c>
    </row>
    <row spans="1:5" r="6">
      <c s="4" r="A6" t="s">
        <v>389</v>
      </c>
      <c s="4" r="C6" t="s">
        <v>390</v>
      </c>
    </row>
    <row spans="1:5" r="7">
      <c s="4" r="A7" t="s">
        <v>391</v>
      </c>
    </row>
    <row spans="1:5" r="8">
      <c s="3" r="A8" t="s">
        <v>382</v>
      </c>
    </row>
    <row spans="1:5" r="9">
      <c s="4" r="A9" t="s">
        <v>392</v>
      </c>
      <c s="6" r="C9" t="n">
        <v>1677342</v>
      </c>
    </row>
    <row spans="1:5" r="10">
      <c s="4" r="A10" t="s">
        <v>393</v>
      </c>
    </row>
    <row spans="1:5" r="11">
      <c s="3" r="A11" t="s">
        <v>382</v>
      </c>
    </row>
    <row spans="1:5" r="12">
      <c s="4" r="A12" t="s">
        <v>392</v>
      </c>
      <c s="6" r="B12" t="n">
        <v>886606</v>
      </c>
    </row>
    <row spans="1:5" r="13">
      <c s="4" r="A13" t="s">
        <v>394</v>
      </c>
    </row>
    <row spans="1:5" r="14">
      <c s="3" r="A14" t="s">
        <v>382</v>
      </c>
    </row>
    <row spans="1:5" r="15">
      <c s="4" r="A15" t="s">
        <v>395</v>
      </c>
      <c s="4" r="C15" t="s">
        <v>396</v>
      </c>
    </row>
    <row spans="1:5" r="16">
      <c s="4" r="A16" t="s">
        <v>397</v>
      </c>
      <c s="9" r="C16" t="n">
        <v>10.27</v>
      </c>
      <c s="9" r="D16" t="n">
        <v>6.69</v>
      </c>
      <c s="9" r="E16" t="n">
        <v>13.77</v>
      </c>
    </row>
    <row spans="1:5" r="17">
      <c s="4" r="A17" t="s">
        <v>398</v>
      </c>
      <c s="7" r="C17" t="n">
        <v>3470</v>
      </c>
      <c s="7" r="D17" t="n">
        <v>629</v>
      </c>
      <c s="7" r="E17" t="n">
        <v>869</v>
      </c>
    </row>
    <row spans="1:5" r="18">
      <c s="4" r="A18" t="s">
        <v>399</v>
      </c>
      <c s="6" r="C18" t="n">
        <v>1844</v>
      </c>
      <c s="6" r="D18" t="n">
        <v>1009</v>
      </c>
      <c s="6" r="E18" t="n">
        <v>32</v>
      </c>
    </row>
    <row spans="1:5" r="19">
      <c s="4" r="A19" t="s">
        <v>400</v>
      </c>
      <c s="7" r="C19" t="n">
        <v>9126</v>
      </c>
      <c s="7" r="D19" t="n">
        <v>2363</v>
      </c>
      <c s="7" r="E19" t="n">
        <v>149</v>
      </c>
    </row>
    <row spans="1:5" r="20">
      <c s="4" r="A20" t="s">
        <v>401</v>
      </c>
    </row>
    <row spans="1:5" r="21">
      <c s="3" r="A21" t="s">
        <v>382</v>
      </c>
    </row>
    <row spans="1:5" r="22">
      <c s="4" r="A22" t="s">
        <v>402</v>
      </c>
      <c s="4" r="C22" t="s">
        <v>362</v>
      </c>
    </row>
    <row spans="1:5" r="23">
      <c s="4" r="A23" t="s">
        <v>403</v>
      </c>
    </row>
    <row spans="1:5" r="24">
      <c s="3" r="A24" t="s">
        <v>382</v>
      </c>
    </row>
    <row spans="1:5" r="25">
      <c s="4" r="A25" t="s">
        <v>402</v>
      </c>
      <c s="4" r="C25" t="s">
        <v>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5</v>
      </c>
      <c s="2" r="B1" t="s">
        <v>1</v>
      </c>
    </row>
    <row spans="1:4" r="2">
      <c s="2" r="B2" t="s">
        <v>2</v>
      </c>
      <c s="2" r="C2" t="s">
        <v>32</v>
      </c>
      <c s="2" r="D2" t="s">
        <v>80</v>
      </c>
    </row>
    <row spans="1:4" r="3">
      <c s="3" r="A3" t="s">
        <v>193</v>
      </c>
    </row>
    <row spans="1:4" r="4">
      <c s="4" r="A4" t="s">
        <v>406</v>
      </c>
      <c s="4" r="B4" t="s">
        <v>407</v>
      </c>
      <c s="4" r="C4" t="s">
        <v>408</v>
      </c>
      <c s="4" r="D4" t="s">
        <v>409</v>
      </c>
    </row>
    <row spans="1:4" r="5">
      <c s="4" r="A5" t="s">
        <v>410</v>
      </c>
      <c s="4" r="B5" t="s">
        <v>411</v>
      </c>
      <c s="4" r="C5" t="s">
        <v>411</v>
      </c>
      <c s="4" r="D5" t="s">
        <v>411</v>
      </c>
    </row>
    <row spans="1:4" r="6">
      <c s="4" r="A6" t="s">
        <v>412</v>
      </c>
      <c s="4" r="B6" t="s">
        <v>413</v>
      </c>
      <c s="4" r="C6" t="s">
        <v>414</v>
      </c>
      <c s="4" r="D6" t="s">
        <v>413</v>
      </c>
    </row>
    <row spans="1:4" r="7">
      <c s="4" r="A7" t="s">
        <v>383</v>
      </c>
      <c s="4" r="B7" t="s">
        <v>384</v>
      </c>
      <c s="4" r="C7" t="s">
        <v>384</v>
      </c>
      <c s="4" r="D7" t="s">
        <v>3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415</v>
      </c>
      <c s="2" r="B1" t="s">
        <v>1</v>
      </c>
    </row>
    <row spans="1:2" r="2">
      <c s="2" r="B2" t="s">
        <v>416</v>
      </c>
    </row>
    <row spans="1:2" r="3">
      <c s="3" r="A3" t="s">
        <v>417</v>
      </c>
    </row>
    <row spans="1:2" r="4">
      <c s="4" r="A4" t="s">
        <v>418</v>
      </c>
      <c s="6" r="B4" t="n">
        <v>2688937000</v>
      </c>
    </row>
    <row spans="1:2" r="5">
      <c s="4" r="A5" t="s">
        <v>419</v>
      </c>
      <c s="6" r="B5" t="n">
        <v>300850000</v>
      </c>
    </row>
    <row spans="1:2" r="6">
      <c s="4" r="A6" t="s">
        <v>420</v>
      </c>
      <c s="6" r="B6" t="n">
        <v>-632735000</v>
      </c>
    </row>
    <row spans="1:2" r="7">
      <c s="4" r="A7" t="s">
        <v>421</v>
      </c>
      <c s="6" r="B7" t="n">
        <v>-112875000</v>
      </c>
    </row>
    <row spans="1:2" r="8">
      <c s="4" r="A8" t="s">
        <v>422</v>
      </c>
      <c s="6" r="B8" t="n">
        <v>2244177000</v>
      </c>
    </row>
    <row spans="1:2" r="9">
      <c s="4" r="A9" t="s">
        <v>423</v>
      </c>
      <c s="6" r="B9" t="n">
        <v>1320448000</v>
      </c>
    </row>
    <row spans="1:2" r="10">
      <c s="4" r="A10" t="s">
        <v>424</v>
      </c>
      <c s="6" r="B10" t="n">
        <v>2175249000</v>
      </c>
    </row>
    <row spans="1:2" r="11">
      <c s="3" r="A11" t="s">
        <v>425</v>
      </c>
    </row>
    <row spans="1:2" r="12">
      <c s="4" r="A12" t="s">
        <v>426</v>
      </c>
      <c s="9" r="B12" t="n">
        <v>6.04</v>
      </c>
    </row>
    <row spans="1:2" r="13">
      <c s="4" r="A13" t="s">
        <v>427</v>
      </c>
      <c s="10" r="B13" t="n">
        <v>15.79</v>
      </c>
    </row>
    <row spans="1:2" r="14">
      <c s="4" r="A14" t="s">
        <v>428</v>
      </c>
      <c s="10" r="B14" t="n">
        <v>2.97</v>
      </c>
    </row>
    <row spans="1:2" r="15">
      <c s="4" r="A15" t="s">
        <v>429</v>
      </c>
      <c s="10" r="B15" t="n">
        <v>8.34</v>
      </c>
    </row>
    <row spans="1:2" r="16">
      <c s="4" r="A16" t="s">
        <v>430</v>
      </c>
      <c s="10" r="B16" t="n">
        <v>8.1</v>
      </c>
    </row>
    <row spans="1:2" r="17">
      <c s="4" r="A17" t="s">
        <v>431</v>
      </c>
      <c s="10" r="B17" t="n">
        <v>5.83</v>
      </c>
    </row>
    <row spans="1:2" r="18">
      <c s="4" r="A18" t="s">
        <v>432</v>
      </c>
      <c s="9" r="B18" t="n">
        <v>7.99</v>
      </c>
    </row>
    <row spans="1:2" r="19">
      <c s="3" r="A19" t="s">
        <v>433</v>
      </c>
    </row>
    <row spans="1:2" r="20">
      <c s="4" r="A20" t="s">
        <v>434</v>
      </c>
      <c s="4" r="B20" t="s">
        <v>435</v>
      </c>
    </row>
    <row spans="1:2" r="21">
      <c s="4" r="A21" t="s">
        <v>436</v>
      </c>
      <c s="4" r="B21" t="s">
        <v>437</v>
      </c>
    </row>
    <row spans="1:2" r="22">
      <c s="4" r="A22" t="s">
        <v>438</v>
      </c>
      <c s="4" r="B22" t="s">
        <v>439</v>
      </c>
    </row>
    <row spans="1:2" r="23">
      <c s="3" r="A23" t="s">
        <v>440</v>
      </c>
    </row>
    <row spans="1:2" r="24">
      <c s="4" r="A24" t="s">
        <v>441</v>
      </c>
      <c s="7" r="B24" t="n">
        <v>24433</v>
      </c>
    </row>
    <row spans="1:2" r="25">
      <c s="4" r="A25" t="s">
        <v>442</v>
      </c>
      <c s="6" r="B25" t="n">
        <v>17345</v>
      </c>
    </row>
    <row spans="1:2" r="26">
      <c s="4" r="A26" t="s">
        <v>443</v>
      </c>
      <c s="7" r="B26" t="n">
        <v>239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4</v>
      </c>
      <c s="2" r="B1" t="s">
        <v>1</v>
      </c>
    </row>
    <row spans="1:4" r="2">
      <c s="2" r="B2" t="s">
        <v>2</v>
      </c>
      <c s="2" r="C2" t="s">
        <v>32</v>
      </c>
      <c s="2" r="D2" t="s">
        <v>80</v>
      </c>
    </row>
    <row spans="1:4" r="3">
      <c s="3" r="A3" t="s">
        <v>382</v>
      </c>
    </row>
    <row spans="1:4" r="4">
      <c s="4" r="A4" t="s">
        <v>120</v>
      </c>
      <c s="7" r="B4" t="n">
        <v>2981</v>
      </c>
      <c s="7" r="C4" t="n">
        <v>1693</v>
      </c>
      <c s="7" r="D4" t="n">
        <v>1003</v>
      </c>
    </row>
    <row spans="1:4" r="5">
      <c s="4" r="A5" t="s">
        <v>445</v>
      </c>
    </row>
    <row spans="1:4" r="6">
      <c s="3" r="A6" t="s">
        <v>382</v>
      </c>
    </row>
    <row spans="1:4" r="7">
      <c s="4" r="A7" t="s">
        <v>120</v>
      </c>
      <c s="6" r="B7" t="n">
        <v>1251</v>
      </c>
      <c s="6" r="C7" t="n">
        <v>802</v>
      </c>
      <c s="6" r="D7" t="n">
        <v>583</v>
      </c>
    </row>
    <row spans="1:4" r="8">
      <c s="4" r="A8" t="s">
        <v>446</v>
      </c>
    </row>
    <row spans="1:4" r="9">
      <c s="3" r="A9" t="s">
        <v>382</v>
      </c>
    </row>
    <row spans="1:4" r="10">
      <c s="4" r="A10" t="s">
        <v>120</v>
      </c>
      <c s="7" r="B10" t="n">
        <v>1730</v>
      </c>
      <c s="7" r="C10" t="n">
        <v>891</v>
      </c>
      <c s="7" r="D10" t="n">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447</v>
      </c>
      <c s="2" r="B1" t="s">
        <v>448</v>
      </c>
      <c s="2" r="F1" t="s">
        <v>1</v>
      </c>
    </row>
    <row spans="1:8" r="2">
      <c s="2" r="B2" t="s">
        <v>2</v>
      </c>
      <c s="2" r="C2" t="s">
        <v>449</v>
      </c>
      <c s="2" r="D2" t="s">
        <v>4</v>
      </c>
      <c s="2" r="E2" t="s">
        <v>282</v>
      </c>
      <c s="2" r="F2" t="s">
        <v>2</v>
      </c>
      <c s="2" r="G2" t="s">
        <v>32</v>
      </c>
      <c s="2" r="H2" t="s">
        <v>80</v>
      </c>
    </row>
    <row spans="1:8" r="3">
      <c s="3" r="A3" t="s">
        <v>450</v>
      </c>
    </row>
    <row spans="1:8" r="4">
      <c s="4" r="A4" t="s">
        <v>101</v>
      </c>
      <c s="7" r="F4" t="n">
        <v>24174</v>
      </c>
      <c s="7" r="G4" t="n">
        <v>-31754</v>
      </c>
      <c s="7" r="H4" t="n">
        <v>-6452</v>
      </c>
    </row>
    <row spans="1:8" r="5">
      <c s="3" r="A5" t="s">
        <v>451</v>
      </c>
    </row>
    <row spans="1:8" r="6">
      <c s="4" r="A6" t="s">
        <v>452</v>
      </c>
      <c s="6" r="F6" t="n">
        <v>21152</v>
      </c>
      <c s="6" r="G6" t="n">
        <v>15842</v>
      </c>
      <c s="6" r="H6" t="n">
        <v>1292</v>
      </c>
    </row>
    <row spans="1:8" r="7">
      <c s="4" r="A7" t="s">
        <v>453</v>
      </c>
      <c s="6" r="F7" t="n">
        <v>1105</v>
      </c>
      <c s="6" r="G7" t="n">
        <v>0</v>
      </c>
      <c s="6" r="H7" t="n">
        <v>0</v>
      </c>
    </row>
    <row spans="1:8" r="8">
      <c s="4" r="A8" t="s">
        <v>454</v>
      </c>
      <c s="6" r="F8" t="n">
        <v>10</v>
      </c>
      <c s="6" r="G8" t="n">
        <v>0</v>
      </c>
      <c s="6" r="H8" t="n">
        <v>0</v>
      </c>
    </row>
    <row spans="1:8" r="9">
      <c s="4" r="A9" t="s">
        <v>455</v>
      </c>
      <c s="6" r="F9" t="n">
        <v>22267</v>
      </c>
      <c s="6" r="G9" t="n">
        <v>15842</v>
      </c>
      <c s="6" r="H9" t="n">
        <v>1292</v>
      </c>
    </row>
    <row spans="1:8" r="10">
      <c s="3" r="A10" t="s">
        <v>456</v>
      </c>
    </row>
    <row spans="1:8" r="11">
      <c s="4" r="A11" t="s">
        <v>457</v>
      </c>
      <c s="9" r="B11" t="n">
        <v>0.03</v>
      </c>
      <c s="9" r="C11" t="n">
        <v>-0.39</v>
      </c>
      <c s="9" r="D11" t="n">
        <v>1.89</v>
      </c>
      <c s="9" r="E11" t="n">
        <v>-0.48</v>
      </c>
      <c s="9" r="F11" t="n">
        <v>1.14</v>
      </c>
      <c s="7" r="G11" t="n">
        <v>-2</v>
      </c>
      <c s="9" r="H11" t="n">
        <v>-4.99</v>
      </c>
    </row>
    <row spans="1:8" r="12">
      <c s="4" r="A12" t="s">
        <v>458</v>
      </c>
      <c s="9" r="B12" t="n">
        <v>0.03</v>
      </c>
      <c s="9" r="C12" t="n">
        <v>-0.39</v>
      </c>
      <c s="9" r="D12" t="n">
        <v>1.8</v>
      </c>
      <c s="9" r="E12" t="n">
        <v>-0.48</v>
      </c>
      <c s="9" r="F12" t="n">
        <v>1.09</v>
      </c>
      <c s="7" r="G12" t="n">
        <v>-2</v>
      </c>
      <c s="9" r="H12" t="n">
        <v>-4.99</v>
      </c>
    </row>
    <row spans="1:8" r="13">
      <c s="4" r="A13" t="s">
        <v>394</v>
      </c>
    </row>
    <row spans="1:8" r="14">
      <c s="3" r="A14" t="s">
        <v>459</v>
      </c>
    </row>
    <row spans="1:8" r="15">
      <c s="4" r="A15" t="s">
        <v>460</v>
      </c>
      <c s="6" r="F15" t="n">
        <v>429</v>
      </c>
      <c s="6" r="G15" t="n">
        <v>1174</v>
      </c>
      <c s="6" r="H15" t="n">
        <v>1349</v>
      </c>
    </row>
    <row spans="1:8" r="16">
      <c s="4" r="A16" t="s">
        <v>461</v>
      </c>
    </row>
    <row spans="1:8" r="17">
      <c s="3" r="A17" t="s">
        <v>459</v>
      </c>
    </row>
    <row spans="1:8" r="18">
      <c s="4" r="A18" t="s">
        <v>460</v>
      </c>
      <c s="6" r="F18" t="n">
        <v>61</v>
      </c>
      <c s="6" r="G18" t="n">
        <v>71</v>
      </c>
      <c s="6" r="H18" t="n">
        <v>71</v>
      </c>
    </row>
    <row spans="1:8" r="19">
      <c s="4" r="A19" t="s">
        <v>113</v>
      </c>
    </row>
    <row spans="1:8" r="20">
      <c s="3" r="A20" t="s">
        <v>459</v>
      </c>
    </row>
    <row spans="1:8" r="21">
      <c s="4" r="A21" t="s">
        <v>460</v>
      </c>
      <c s="6" r="F21" t="n">
        <v>0</v>
      </c>
      <c s="6" r="G21" t="n">
        <v>0</v>
      </c>
      <c s="6" r="H21" t="n">
        <v>9920</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2</v>
      </c>
      <c s="2" r="B1" t="s">
        <v>1</v>
      </c>
    </row>
    <row spans="1:4" r="2">
      <c s="2" r="B2" t="s">
        <v>2</v>
      </c>
      <c s="2" r="C2" t="s">
        <v>32</v>
      </c>
      <c s="2" r="D2" t="s">
        <v>80</v>
      </c>
    </row>
    <row spans="1:4" r="3">
      <c s="3" r="A3" t="s">
        <v>199</v>
      </c>
    </row>
    <row spans="1:4" r="4">
      <c s="4" r="A4" t="s">
        <v>463</v>
      </c>
      <c s="4" r="B4" t="s">
        <v>464</v>
      </c>
      <c s="4" r="C4" t="s">
        <v>465</v>
      </c>
      <c s="4" r="D4" t="s">
        <v>465</v>
      </c>
    </row>
    <row spans="1:4" r="5">
      <c s="4" r="A5" t="s">
        <v>466</v>
      </c>
      <c s="4" r="B5" t="s">
        <v>467</v>
      </c>
      <c s="4" r="C5" t="s">
        <v>468</v>
      </c>
      <c s="4" r="D5" t="s">
        <v>468</v>
      </c>
    </row>
    <row spans="1:4" r="6">
      <c s="4" r="A6" t="s">
        <v>469</v>
      </c>
      <c s="4" r="B6" t="s">
        <v>470</v>
      </c>
      <c s="4" r="C6" t="s">
        <v>471</v>
      </c>
      <c s="4" r="D6" t="s">
        <v>472</v>
      </c>
    </row>
    <row spans="1:4" r="7">
      <c s="4" r="A7" t="s">
        <v>473</v>
      </c>
      <c s="4" r="B7" t="s">
        <v>474</v>
      </c>
      <c s="4" r="C7" t="s">
        <v>475</v>
      </c>
      <c s="4" r="D7" t="s">
        <v>476</v>
      </c>
    </row>
    <row spans="1:4" r="8">
      <c s="4" r="A8" t="s">
        <v>477</v>
      </c>
      <c s="4" r="B8" t="s">
        <v>478</v>
      </c>
      <c s="4" r="C8" t="s">
        <v>479</v>
      </c>
      <c s="4" r="D8" t="s">
        <v>480</v>
      </c>
    </row>
    <row spans="1:4" r="9">
      <c s="4" r="A9" t="s">
        <v>481</v>
      </c>
      <c s="4" r="B9" t="s">
        <v>482</v>
      </c>
      <c s="4" r="C9" t="s">
        <v>384</v>
      </c>
      <c s="4" r="D9" t="s">
        <v>384</v>
      </c>
    </row>
    <row spans="1:4" r="10">
      <c s="4" r="A10" t="s">
        <v>483</v>
      </c>
      <c s="4" r="B10" t="s">
        <v>484</v>
      </c>
      <c s="4" r="C10" t="s">
        <v>384</v>
      </c>
      <c s="4" r="D10" t="s">
        <v>384</v>
      </c>
    </row>
    <row spans="1:4" r="11">
      <c s="4" r="A11" t="s">
        <v>485</v>
      </c>
      <c s="4" r="B11" t="s">
        <v>384</v>
      </c>
      <c s="4" r="C11" t="s">
        <v>486</v>
      </c>
      <c s="4" r="D11" t="s">
        <v>487</v>
      </c>
    </row>
    <row spans="1:4" r="12">
      <c s="4" r="A12" t="s">
        <v>488</v>
      </c>
      <c s="4" r="B12" t="s">
        <v>482</v>
      </c>
      <c s="4" r="C12" t="s">
        <v>384</v>
      </c>
      <c s="4" r="D12" t="s">
        <v>3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32</v>
      </c>
    </row>
    <row spans="1:3" r="2">
      <c s="3" r="A2" t="s">
        <v>199</v>
      </c>
    </row>
    <row spans="1:3" r="3">
      <c s="4" r="A3" t="s">
        <v>490</v>
      </c>
      <c s="7" r="B3" t="n">
        <v>35511</v>
      </c>
      <c s="7" r="C3" t="n">
        <v>44186</v>
      </c>
    </row>
    <row spans="1:3" r="4">
      <c s="4" r="A4" t="s">
        <v>147</v>
      </c>
      <c s="6" r="B4" t="n">
        <v>3995</v>
      </c>
      <c s="6" r="C4" t="n">
        <v>6215</v>
      </c>
    </row>
    <row spans="1:3" r="5">
      <c s="4" r="A5" t="s">
        <v>491</v>
      </c>
      <c s="6" r="B5" t="n">
        <v>9666</v>
      </c>
      <c s="6" r="C5" t="n">
        <v>7728</v>
      </c>
    </row>
    <row spans="1:3" r="6">
      <c s="4" r="A6" t="s">
        <v>483</v>
      </c>
      <c s="6" r="B6" t="n">
        <v>2769</v>
      </c>
      <c s="6" r="C6" t="n">
        <v>1863</v>
      </c>
    </row>
    <row spans="1:3" r="7">
      <c s="4" r="A7" t="s">
        <v>492</v>
      </c>
      <c s="6" r="B7" t="n">
        <v>51941</v>
      </c>
      <c s="6" r="C7" t="n">
        <v>59992</v>
      </c>
    </row>
    <row spans="1:3" r="8">
      <c s="4" r="A8" t="s">
        <v>493</v>
      </c>
      <c s="6" r="B8" t="n">
        <v>-51941</v>
      </c>
      <c s="6" r="C8" t="n">
        <v>-59992</v>
      </c>
    </row>
    <row spans="1:3" r="9">
      <c s="4" r="A9" t="s">
        <v>494</v>
      </c>
      <c s="7" r="B9" t="n">
        <v>0</v>
      </c>
      <c s="7" r="C9"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48"/>
    <col customWidth="1" max="7" min="7" width="29"/>
    <col customWidth="1" max="8" min="8" width="48"/>
  </cols>
  <sheetData>
    <row spans="1:8" r="1">
      <c s="1" r="A1" t="s">
        <v>106</v>
      </c>
      <c s="2" r="B1" t="s">
        <v>107</v>
      </c>
      <c s="2" r="C1" t="s">
        <v>108</v>
      </c>
      <c s="2" r="D1" t="s">
        <v>109</v>
      </c>
      <c s="2" r="E1" t="s">
        <v>110</v>
      </c>
      <c s="2" r="F1" t="s">
        <v>111</v>
      </c>
      <c s="2" r="G1" t="s">
        <v>112</v>
      </c>
      <c s="2" r="H1" t="s">
        <v>113</v>
      </c>
    </row>
    <row spans="1:8" r="2">
      <c s="4" r="A2" t="s">
        <v>114</v>
      </c>
      <c s="7" r="B2" t="n">
        <v>-106687</v>
      </c>
      <c s="7" r="C2" t="n">
        <v>1</v>
      </c>
      <c s="7" r="E2" t="n">
        <v>889</v>
      </c>
      <c s="7" r="F2" t="n">
        <v>4</v>
      </c>
      <c s="7" r="G2" t="n">
        <v>-107581</v>
      </c>
      <c s="7" r="H2" t="n">
        <v>111848</v>
      </c>
    </row>
    <row spans="1:8" r="3">
      <c s="4" r="A3" t="s">
        <v>115</v>
      </c>
      <c s="6" r="C3" t="n">
        <v>1290238</v>
      </c>
      <c s="6" r="H3" t="n">
        <v>56047067</v>
      </c>
    </row>
    <row spans="1:8" r="4">
      <c s="4" r="A4" t="s">
        <v>116</v>
      </c>
      <c s="6" r="B4" t="n">
        <v>-396</v>
      </c>
      <c s="6" r="E4" t="n">
        <v>-396</v>
      </c>
      <c s="7" r="H4" t="n">
        <v>396</v>
      </c>
    </row>
    <row spans="1:8" r="5">
      <c s="4" r="A5" t="s">
        <v>117</v>
      </c>
      <c s="6" r="B5" t="n">
        <v>32</v>
      </c>
      <c s="6" r="E5" t="n">
        <v>32</v>
      </c>
    </row>
    <row spans="1:8" r="6">
      <c s="4" r="A6" t="s">
        <v>118</v>
      </c>
      <c s="6" r="C6" t="n">
        <v>8062</v>
      </c>
    </row>
    <row spans="1:8" r="7">
      <c s="4" r="A7" t="s">
        <v>119</v>
      </c>
      <c s="6" r="B7" t="n">
        <v>0</v>
      </c>
    </row>
    <row spans="1:8" r="8">
      <c s="4" r="A8" t="s">
        <v>120</v>
      </c>
      <c s="6" r="B8" t="n">
        <v>1003</v>
      </c>
      <c s="6" r="E8" t="n">
        <v>1003</v>
      </c>
    </row>
    <row spans="1:8" r="9">
      <c s="4" r="A9" t="s">
        <v>95</v>
      </c>
      <c s="6" r="B9" t="n">
        <v>-6056</v>
      </c>
      <c s="6" r="G9" t="n">
        <v>-6056</v>
      </c>
    </row>
    <row spans="1:8" r="10">
      <c s="4" r="A10" t="s">
        <v>121</v>
      </c>
      <c s="6" r="B10" t="n">
        <v>-112104</v>
      </c>
      <c s="7" r="C10" t="n">
        <v>1</v>
      </c>
      <c s="6" r="E10" t="n">
        <v>1528</v>
      </c>
      <c s="6" r="F10" t="n">
        <v>4</v>
      </c>
      <c s="6" r="G10" t="n">
        <v>-113637</v>
      </c>
      <c s="7" r="H10" t="n">
        <v>112244</v>
      </c>
    </row>
    <row spans="1:8" r="11">
      <c s="4" r="A11" t="s">
        <v>122</v>
      </c>
      <c s="6" r="C11" t="n">
        <v>1298000</v>
      </c>
      <c s="6" r="H11" t="n">
        <v>56047000</v>
      </c>
    </row>
    <row spans="1:8" r="12">
      <c s="4" r="A12" t="s">
        <v>116</v>
      </c>
      <c s="6" r="B12" t="n">
        <v>-55</v>
      </c>
      <c s="6" r="E12" t="n">
        <v>-55</v>
      </c>
      <c s="7" r="H12" t="n">
        <v>55</v>
      </c>
    </row>
    <row spans="1:8" r="13">
      <c s="4" r="A13" t="s">
        <v>123</v>
      </c>
      <c s="6" r="B13" t="n">
        <v>83119</v>
      </c>
      <c s="7" r="C13" t="n">
        <v>7</v>
      </c>
      <c s="6" r="E13" t="n">
        <v>83112</v>
      </c>
    </row>
    <row spans="1:8" r="14">
      <c s="4" r="A14" t="s">
        <v>124</v>
      </c>
      <c s="6" r="C14" t="n">
        <v>6649690</v>
      </c>
    </row>
    <row spans="1:8" r="15">
      <c s="4" r="A15" t="s">
        <v>125</v>
      </c>
      <c s="6" r="B15" t="n">
        <v>112299</v>
      </c>
      <c s="7" r="C15" t="n">
        <v>10</v>
      </c>
      <c s="6" r="E15" t="n">
        <v>112289</v>
      </c>
      <c s="7" r="H15" t="n">
        <v>-112299</v>
      </c>
    </row>
    <row spans="1:8" r="16">
      <c s="4" r="A16" t="s">
        <v>126</v>
      </c>
      <c s="6" r="C16" t="n">
        <v>9920000</v>
      </c>
      <c s="6" r="H16" t="n">
        <v>-56047000</v>
      </c>
    </row>
    <row spans="1:8" r="17">
      <c s="4" r="A17" t="s">
        <v>127</v>
      </c>
      <c s="6" r="B17" t="n">
        <v>581</v>
      </c>
      <c s="6" r="E17" t="n">
        <v>581</v>
      </c>
      <c s="6" r="F17" t="n">
        <v>0</v>
      </c>
      <c s="6" r="G17" t="n">
        <v>0</v>
      </c>
    </row>
    <row spans="1:8" r="18">
      <c s="4" r="A18" t="s">
        <v>128</v>
      </c>
      <c s="6" r="C18" t="n">
        <v>0</v>
      </c>
      <c s="6" r="H18" t="n">
        <v>0</v>
      </c>
    </row>
    <row spans="1:8" r="19">
      <c s="4" r="A19" t="s">
        <v>117</v>
      </c>
      <c s="6" r="B19" t="n">
        <v>1009</v>
      </c>
      <c s="6" r="E19" t="n">
        <v>1009</v>
      </c>
    </row>
    <row spans="1:8" r="20">
      <c s="4" r="A20" t="s">
        <v>118</v>
      </c>
      <c s="6" r="C20" t="n">
        <v>366257</v>
      </c>
    </row>
    <row spans="1:8" r="21">
      <c s="4" r="A21" t="s">
        <v>119</v>
      </c>
      <c s="6" r="B21" t="n">
        <v>-18</v>
      </c>
      <c s="6" r="F21" t="n">
        <v>-18</v>
      </c>
    </row>
    <row spans="1:8" r="22">
      <c s="4" r="A22" t="s">
        <v>120</v>
      </c>
      <c s="6" r="B22" t="n">
        <v>1693</v>
      </c>
      <c s="6" r="E22" t="n">
        <v>1693</v>
      </c>
    </row>
    <row spans="1:8" r="23">
      <c s="4" r="A23" t="s">
        <v>95</v>
      </c>
      <c s="6" r="B23" t="n">
        <v>-31699</v>
      </c>
      <c s="6" r="G23" t="n">
        <v>-31699</v>
      </c>
    </row>
    <row spans="1:8" r="24">
      <c s="4" r="A24" t="s">
        <v>129</v>
      </c>
      <c s="6" r="B24" t="n">
        <v>54825</v>
      </c>
      <c s="7" r="C24" t="n">
        <v>18</v>
      </c>
      <c s="6" r="E24" t="n">
        <v>200157</v>
      </c>
      <c s="6" r="F24" t="n">
        <v>-14</v>
      </c>
      <c s="6" r="G24" t="n">
        <v>-145336</v>
      </c>
    </row>
    <row spans="1:8" r="25">
      <c s="4" r="A25" t="s">
        <v>130</v>
      </c>
      <c s="6" r="C25" t="n">
        <v>18234000</v>
      </c>
    </row>
    <row spans="1:8" r="26">
      <c s="4" r="A26" t="s">
        <v>123</v>
      </c>
      <c s="6" r="B26" t="n">
        <v>46685</v>
      </c>
      <c s="7" r="C26" t="n">
        <v>3</v>
      </c>
      <c s="6" r="E26" t="n">
        <v>46682</v>
      </c>
    </row>
    <row spans="1:8" r="27">
      <c s="4" r="A27" t="s">
        <v>124</v>
      </c>
      <c s="6" r="C27" t="n">
        <v>3300000</v>
      </c>
    </row>
    <row spans="1:8" r="28">
      <c s="4" r="A28" t="s">
        <v>117</v>
      </c>
      <c s="6" r="B28" t="n">
        <v>1844</v>
      </c>
      <c s="7" r="C28" t="n">
        <v>1</v>
      </c>
      <c s="6" r="E28" t="n">
        <v>1843</v>
      </c>
    </row>
    <row spans="1:8" r="29">
      <c s="4" r="A29" t="s">
        <v>118</v>
      </c>
      <c s="6" r="C29" t="n">
        <v>632735</v>
      </c>
      <c s="6" r="D29" t="n">
        <v>1637</v>
      </c>
    </row>
    <row spans="1:8" r="30">
      <c s="4" r="A30" t="s">
        <v>119</v>
      </c>
      <c s="6" r="B30" t="n">
        <v>-4</v>
      </c>
      <c s="6" r="F30" t="n">
        <v>-4</v>
      </c>
    </row>
    <row spans="1:8" r="31">
      <c s="4" r="A31" t="s">
        <v>120</v>
      </c>
      <c s="6" r="B31" t="n">
        <v>2981</v>
      </c>
      <c s="6" r="E31" t="n">
        <v>2981</v>
      </c>
    </row>
    <row spans="1:8" r="32">
      <c s="4" r="A32" t="s">
        <v>131</v>
      </c>
      <c s="6" r="B32" t="n">
        <v>130</v>
      </c>
      <c s="6" r="E32" t="n">
        <v>130</v>
      </c>
    </row>
    <row spans="1:8" r="33">
      <c s="4" r="A33" t="s">
        <v>95</v>
      </c>
      <c s="6" r="B33" t="n">
        <v>24174</v>
      </c>
      <c s="6" r="G33" t="n">
        <v>24174</v>
      </c>
    </row>
    <row spans="1:8" r="34">
      <c s="4" r="A34" t="s">
        <v>132</v>
      </c>
      <c s="7" r="B34" t="n">
        <v>130635</v>
      </c>
      <c s="7" r="C34" t="n">
        <v>22</v>
      </c>
      <c s="7" r="E34" t="n">
        <v>251793</v>
      </c>
      <c s="7" r="F34" t="n">
        <v>-18</v>
      </c>
      <c s="7" r="G34" t="n">
        <v>-121162</v>
      </c>
    </row>
    <row spans="1:8" r="35">
      <c s="4" r="A35" t="s">
        <v>133</v>
      </c>
      <c s="6" r="C35" t="n">
        <v>22167000</v>
      </c>
      <c s="6" r="D35" t="n">
        <v>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495</v>
      </c>
      <c s="2" r="B1" t="s">
        <v>448</v>
      </c>
      <c s="2" r="F1" t="s">
        <v>1</v>
      </c>
    </row>
    <row spans="1:8" r="2">
      <c s="2" r="B2" t="s">
        <v>2</v>
      </c>
      <c s="2" r="C2" t="s">
        <v>449</v>
      </c>
      <c s="2" r="D2" t="s">
        <v>4</v>
      </c>
      <c s="2" r="E2" t="s">
        <v>282</v>
      </c>
      <c s="2" r="F2" t="s">
        <v>2</v>
      </c>
      <c s="2" r="G2" t="s">
        <v>32</v>
      </c>
      <c s="2" r="H2" t="s">
        <v>80</v>
      </c>
    </row>
    <row spans="1:8" r="3">
      <c s="3" r="A3" t="s">
        <v>496</v>
      </c>
    </row>
    <row spans="1:8" r="4">
      <c s="4" r="A4" t="s">
        <v>497</v>
      </c>
      <c s="7" r="F4" t="n">
        <v>24603000</v>
      </c>
      <c s="7" r="G4" t="n">
        <v>-31699000</v>
      </c>
      <c s="7" r="H4" t="n">
        <v>-6056000</v>
      </c>
    </row>
    <row spans="1:8" r="5">
      <c s="4" r="A5" t="s">
        <v>94</v>
      </c>
      <c s="7" r="B5" t="n">
        <v>23000</v>
      </c>
      <c s="7" r="C5" t="n">
        <v>-161000</v>
      </c>
      <c s="7" r="D5" t="n">
        <v>567000</v>
      </c>
      <c s="7" r="E5" t="n">
        <v>0</v>
      </c>
      <c s="7" r="F5" t="n">
        <v>429000</v>
      </c>
      <c s="7" r="G5" t="n">
        <v>0</v>
      </c>
      <c s="7" r="H5" t="n">
        <v>0</v>
      </c>
    </row>
    <row spans="1:8" r="6">
      <c s="4" r="A6" t="s">
        <v>488</v>
      </c>
      <c s="4" r="F6" t="s">
        <v>482</v>
      </c>
      <c s="4" r="G6" t="s">
        <v>384</v>
      </c>
      <c s="4" r="H6" t="s">
        <v>384</v>
      </c>
    </row>
    <row spans="1:8" r="7">
      <c s="4" r="A7" t="s">
        <v>498</v>
      </c>
      <c s="6" r="B7" t="n">
        <v>7600000</v>
      </c>
      <c s="7" r="F7" t="n">
        <v>7600000</v>
      </c>
    </row>
    <row spans="1:8" r="8">
      <c s="4" r="A8" t="s">
        <v>499</v>
      </c>
      <c s="6" r="B8" t="n">
        <v>0</v>
      </c>
      <c s="6" r="F8" t="n">
        <v>0</v>
      </c>
    </row>
    <row spans="1:8" r="9">
      <c s="4" r="A9" t="s">
        <v>500</v>
      </c>
      <c s="6" r="B9" t="n">
        <v>0</v>
      </c>
      <c s="7" r="F9" t="n">
        <v>0</v>
      </c>
    </row>
    <row spans="1:8" r="10">
      <c s="4" r="A10" t="s">
        <v>501</v>
      </c>
    </row>
    <row spans="1:8" r="11">
      <c s="3" r="A11" t="s">
        <v>496</v>
      </c>
    </row>
    <row spans="1:8" r="12">
      <c s="4" r="A12" t="s">
        <v>502</v>
      </c>
      <c s="6" r="F12" t="n">
        <v>2012</v>
      </c>
    </row>
    <row spans="1:8" r="13">
      <c s="4" r="A13" t="s">
        <v>503</v>
      </c>
    </row>
    <row spans="1:8" r="14">
      <c s="3" r="A14" t="s">
        <v>496</v>
      </c>
    </row>
    <row spans="1:8" r="15">
      <c s="4" r="A15" t="s">
        <v>502</v>
      </c>
      <c s="6" r="F15" t="n">
        <v>2014</v>
      </c>
    </row>
    <row spans="1:8" r="16">
      <c s="4" r="A16" t="s">
        <v>504</v>
      </c>
    </row>
    <row spans="1:8" r="17">
      <c s="3" r="A17" t="s">
        <v>496</v>
      </c>
    </row>
    <row spans="1:8" r="18">
      <c s="4" r="A18" t="s">
        <v>498</v>
      </c>
      <c s="6" r="B18" t="n">
        <v>105200000</v>
      </c>
      <c s="7" r="F18" t="n">
        <v>105200000</v>
      </c>
    </row>
    <row spans="1:8" r="19">
      <c s="4" r="A19" t="s">
        <v>505</v>
      </c>
    </row>
    <row spans="1:8" r="20">
      <c s="3" r="A20" t="s">
        <v>496</v>
      </c>
    </row>
    <row spans="1:8" r="21">
      <c s="4" r="A21" t="s">
        <v>498</v>
      </c>
      <c s="6" r="B21" t="n">
        <v>52300000</v>
      </c>
      <c s="6" r="F21" t="n">
        <v>52300000</v>
      </c>
    </row>
    <row spans="1:8" r="22">
      <c s="4" r="A22" t="s">
        <v>506</v>
      </c>
    </row>
    <row spans="1:8" r="23">
      <c s="3" r="A23" t="s">
        <v>496</v>
      </c>
    </row>
    <row spans="1:8" r="24">
      <c s="4" r="A24" t="s">
        <v>507</v>
      </c>
      <c s="6" r="B24" t="n">
        <v>7300000</v>
      </c>
      <c s="6" r="F24" t="n">
        <v>7300000</v>
      </c>
    </row>
    <row spans="1:8" r="25">
      <c s="4" r="A25" t="s">
        <v>508</v>
      </c>
    </row>
    <row spans="1:8" r="26">
      <c s="3" r="A26" t="s">
        <v>496</v>
      </c>
    </row>
    <row spans="1:8" r="27">
      <c s="4" r="A27" t="s">
        <v>507</v>
      </c>
      <c s="7" r="B27" t="n">
        <v>3600000</v>
      </c>
      <c s="7" r="F27" t="n">
        <v>3600000</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r="A1" t="s">
        <v>509</v>
      </c>
      <c s="2" r="B1" t="s">
        <v>1</v>
      </c>
    </row>
    <row spans="1:2" r="2">
      <c s="2" r="B2" t="s">
        <v>510</v>
      </c>
    </row>
    <row spans="1:2" r="3">
      <c s="3" r="A3" t="s">
        <v>511</v>
      </c>
    </row>
    <row spans="1:2" r="4">
      <c s="4" r="A4" t="s">
        <v>512</v>
      </c>
      <c s="6" r="B4" t="n">
        <v>50</v>
      </c>
    </row>
    <row spans="1:2" r="5">
      <c s="4" r="A5" t="s">
        <v>513</v>
      </c>
    </row>
    <row spans="1:2" r="6">
      <c s="3" r="A6" t="s">
        <v>511</v>
      </c>
    </row>
    <row spans="1:2" r="7">
      <c s="4" r="A7" t="s">
        <v>514</v>
      </c>
      <c s="4" r="B7"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s="1" r="A1" t="s">
        <v>516</v>
      </c>
      <c s="2" r="B1" t="s">
        <v>517</v>
      </c>
    </row>
    <row spans="1:2" r="2">
      <c s="3" r="A2" t="s">
        <v>202</v>
      </c>
    </row>
    <row spans="1:2" r="3">
      <c s="6" r="A3" t="n">
        <v>2016</v>
      </c>
      <c s="7" r="B3" t="n">
        <v>1523</v>
      </c>
    </row>
    <row spans="1:2" r="4">
      <c s="6" r="A4" t="n">
        <v>2017</v>
      </c>
      <c s="6" r="B4" t="n">
        <v>1573</v>
      </c>
    </row>
    <row spans="1:2" r="5">
      <c s="6" r="A5" t="n">
        <v>2018</v>
      </c>
      <c s="6" r="B5" t="n">
        <v>1208</v>
      </c>
    </row>
    <row spans="1:2" r="6">
      <c s="4" r="A6" t="s">
        <v>518</v>
      </c>
      <c s="7" r="B6" t="n">
        <v>43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 customWidth="1" max="5" min="5" width="21"/>
    <col customWidth="1" max="6" min="6" width="21"/>
  </cols>
  <sheetData>
    <row spans="1:6" r="1">
      <c s="1" r="A1" t="s">
        <v>519</v>
      </c>
      <c s="2" r="B1" t="s">
        <v>281</v>
      </c>
      <c s="2" r="D1" t="s">
        <v>1</v>
      </c>
    </row>
    <row spans="1:6" r="2">
      <c s="2" r="B2" t="s">
        <v>520</v>
      </c>
      <c s="2" r="C2" t="s">
        <v>521</v>
      </c>
      <c s="2" r="D2" t="s">
        <v>517</v>
      </c>
      <c s="2" r="E2" t="s">
        <v>522</v>
      </c>
      <c s="2" r="F2" t="s">
        <v>294</v>
      </c>
    </row>
    <row spans="1:6" r="3">
      <c s="3" r="A3" t="s">
        <v>523</v>
      </c>
    </row>
    <row spans="1:6" r="4">
      <c s="4" r="A4" t="s">
        <v>84</v>
      </c>
      <c s="7" r="D4" t="n">
        <v>10000000</v>
      </c>
      <c s="7" r="E4" t="n">
        <v>2000000</v>
      </c>
      <c s="7" r="F4" t="n">
        <v>2000000</v>
      </c>
    </row>
    <row spans="1:6" r="5">
      <c s="4" r="A5" t="s">
        <v>48</v>
      </c>
      <c s="6" r="D5" t="n">
        <v>1279000</v>
      </c>
      <c s="6" r="E5" t="n">
        <v>5955000</v>
      </c>
    </row>
    <row spans="1:6" r="6">
      <c s="4" r="A6" t="s">
        <v>82</v>
      </c>
      <c s="6" r="D6" t="n">
        <v>6574000</v>
      </c>
      <c s="6" r="E6" t="n">
        <v>6576000</v>
      </c>
      <c s="6" r="F6" t="n">
        <v>23408000</v>
      </c>
    </row>
    <row spans="1:6" r="7">
      <c s="4" r="A7" t="s">
        <v>51</v>
      </c>
      <c s="6" r="D7" t="n">
        <v>8891000</v>
      </c>
      <c s="6" r="E7" t="n">
        <v>9866000</v>
      </c>
    </row>
    <row spans="1:6" r="8">
      <c s="4" r="A8" t="s">
        <v>524</v>
      </c>
    </row>
    <row spans="1:6" r="9">
      <c s="3" r="A9" t="s">
        <v>523</v>
      </c>
    </row>
    <row spans="1:6" r="10">
      <c s="4" r="A10" t="s">
        <v>525</v>
      </c>
      <c s="6" r="C10" t="n">
        <v>2</v>
      </c>
    </row>
    <row spans="1:6" r="11">
      <c s="4" r="A11" t="s">
        <v>526</v>
      </c>
      <c s="6" r="C11" t="n">
        <v>1</v>
      </c>
    </row>
    <row spans="1:6" r="12">
      <c s="4" r="A12" t="s">
        <v>48</v>
      </c>
      <c s="6" r="D12" t="n">
        <v>1200000</v>
      </c>
    </row>
    <row spans="1:6" r="13">
      <c s="4" r="A13" t="s">
        <v>527</v>
      </c>
      <c s="4" r="C13" t="s">
        <v>528</v>
      </c>
    </row>
    <row spans="1:6" r="14">
      <c s="4" r="A14" t="s">
        <v>529</v>
      </c>
      <c s="4" r="C14" t="s">
        <v>530</v>
      </c>
    </row>
    <row spans="1:6" r="15">
      <c s="4" r="A15" t="s">
        <v>147</v>
      </c>
      <c s="6" r="D15" t="n">
        <v>7300000</v>
      </c>
    </row>
    <row spans="1:6" r="16">
      <c s="4" r="A16" t="s">
        <v>51</v>
      </c>
      <c s="6" r="D16" t="n">
        <v>6100000</v>
      </c>
    </row>
    <row spans="1:6" r="17">
      <c s="4" r="A17" t="s">
        <v>531</v>
      </c>
    </row>
    <row spans="1:6" r="18">
      <c s="3" r="A18" t="s">
        <v>523</v>
      </c>
    </row>
    <row spans="1:6" r="19">
      <c s="4" r="A19" t="s">
        <v>532</v>
      </c>
      <c s="7" r="C19" t="n">
        <v>35000000</v>
      </c>
    </row>
    <row spans="1:6" r="20">
      <c s="4" r="A20" t="s">
        <v>533</v>
      </c>
    </row>
    <row spans="1:6" r="21">
      <c s="3" r="A21" t="s">
        <v>523</v>
      </c>
    </row>
    <row spans="1:6" r="22">
      <c s="4" r="A22" t="s">
        <v>526</v>
      </c>
      <c s="6" r="C22" t="n">
        <v>2</v>
      </c>
    </row>
    <row spans="1:6" r="23">
      <c s="4" r="A23" t="s">
        <v>534</v>
      </c>
    </row>
    <row spans="1:6" r="24">
      <c s="3" r="A24" t="s">
        <v>523</v>
      </c>
    </row>
    <row spans="1:6" r="25">
      <c s="4" r="A25" t="s">
        <v>48</v>
      </c>
      <c s="7" r="C25" t="n">
        <v>10000000</v>
      </c>
    </row>
    <row spans="1:6" r="26">
      <c s="4" r="A26" t="s">
        <v>535</v>
      </c>
    </row>
    <row spans="1:6" r="27">
      <c s="3" r="A27" t="s">
        <v>523</v>
      </c>
    </row>
    <row spans="1:6" r="28">
      <c s="4" r="A28" t="s">
        <v>48</v>
      </c>
      <c s="6" r="C28" t="n">
        <v>30000000</v>
      </c>
    </row>
    <row spans="1:6" r="29">
      <c s="4" r="A29" t="s">
        <v>536</v>
      </c>
    </row>
    <row spans="1:6" r="30">
      <c s="3" r="A30" t="s">
        <v>523</v>
      </c>
    </row>
    <row spans="1:6" r="31">
      <c s="4" r="A31" t="s">
        <v>82</v>
      </c>
      <c s="6" r="D31" t="n">
        <v>5100000</v>
      </c>
      <c s="6" r="E31" t="n">
        <v>1800000</v>
      </c>
      <c s="6" r="F31" t="n">
        <v>700000</v>
      </c>
    </row>
    <row spans="1:6" r="32">
      <c s="4" r="A32" t="s">
        <v>537</v>
      </c>
    </row>
    <row spans="1:6" r="33">
      <c s="3" r="A33" t="s">
        <v>523</v>
      </c>
    </row>
    <row spans="1:6" r="34">
      <c s="4" r="A34" t="s">
        <v>82</v>
      </c>
      <c s="6" r="D34" t="n">
        <v>500000</v>
      </c>
      <c s="6" r="E34" t="n">
        <v>1900000</v>
      </c>
      <c s="6" r="F34" t="n">
        <v>600000</v>
      </c>
    </row>
    <row spans="1:6" r="35">
      <c s="4" r="A35" t="s">
        <v>538</v>
      </c>
    </row>
    <row spans="1:6" r="36">
      <c s="3" r="A36" t="s">
        <v>523</v>
      </c>
    </row>
    <row spans="1:6" r="37">
      <c s="4" r="A37" t="s">
        <v>82</v>
      </c>
      <c s="7" r="D37" t="n">
        <v>32000</v>
      </c>
      <c s="7" r="E37" t="n">
        <v>32000</v>
      </c>
      <c s="7" r="F37" t="n">
        <v>24000</v>
      </c>
    </row>
    <row spans="1:6" r="38">
      <c s="4" r="A38" t="s">
        <v>539</v>
      </c>
    </row>
    <row spans="1:6" r="39">
      <c s="3" r="A39" t="s">
        <v>523</v>
      </c>
    </row>
    <row spans="1:6" r="40">
      <c s="4" r="A40" t="s">
        <v>540</v>
      </c>
      <c s="6" r="C40" t="n">
        <v>35000000</v>
      </c>
    </row>
    <row spans="1:6" r="41">
      <c s="4" r="A41" t="s">
        <v>541</v>
      </c>
    </row>
    <row spans="1:6" r="42">
      <c s="3" r="A42" t="s">
        <v>523</v>
      </c>
    </row>
    <row spans="1:6" r="43">
      <c s="4" r="A43" t="s">
        <v>542</v>
      </c>
      <c s="6" r="C43" t="n">
        <v>15000000</v>
      </c>
    </row>
    <row spans="1:6" r="44">
      <c s="4" r="A44" t="s">
        <v>543</v>
      </c>
    </row>
    <row spans="1:6" r="45">
      <c s="3" r="A45" t="s">
        <v>523</v>
      </c>
    </row>
    <row spans="1:6" r="46">
      <c s="4" r="A46" t="s">
        <v>542</v>
      </c>
      <c s="6" r="C46" t="n">
        <v>247500000</v>
      </c>
    </row>
    <row spans="1:6" r="47">
      <c s="4" r="A47" t="s">
        <v>544</v>
      </c>
    </row>
    <row spans="1:6" r="48">
      <c s="3" r="A48" t="s">
        <v>523</v>
      </c>
    </row>
    <row spans="1:6" r="49">
      <c s="4" r="A49" t="s">
        <v>84</v>
      </c>
      <c s="7" r="B49" t="n">
        <v>8000000</v>
      </c>
    </row>
    <row spans="1:6" r="50">
      <c s="4" r="A50" t="s">
        <v>542</v>
      </c>
      <c s="6" r="C50" t="n">
        <v>50000000</v>
      </c>
    </row>
    <row spans="1:6" r="51">
      <c s="4" r="A51" t="s">
        <v>545</v>
      </c>
    </row>
    <row spans="1:6" r="52">
      <c s="3" r="A52" t="s">
        <v>523</v>
      </c>
    </row>
    <row spans="1:6" r="53">
      <c s="4" r="A53" t="s">
        <v>542</v>
      </c>
      <c s="6" r="C53" t="n">
        <v>247500000</v>
      </c>
    </row>
    <row spans="1:6" r="54">
      <c s="4" r="A54" t="s">
        <v>546</v>
      </c>
    </row>
    <row spans="1:6" r="55">
      <c s="3" r="A55" t="s">
        <v>523</v>
      </c>
    </row>
    <row spans="1:6" r="56">
      <c s="4" r="A56" t="s">
        <v>542</v>
      </c>
      <c s="6" r="C56" t="n">
        <v>23000000</v>
      </c>
    </row>
    <row spans="1:6" r="57">
      <c s="4" r="A57" t="s">
        <v>547</v>
      </c>
    </row>
    <row spans="1:6" r="58">
      <c s="3" r="A58" t="s">
        <v>523</v>
      </c>
    </row>
    <row spans="1:6" r="59">
      <c s="4" r="A59" t="s">
        <v>542</v>
      </c>
      <c s="6" r="C59" t="n">
        <v>247500000</v>
      </c>
    </row>
    <row spans="1:6" r="60">
      <c s="4" r="A60" t="s">
        <v>548</v>
      </c>
    </row>
    <row spans="1:6" r="61">
      <c s="3" r="A61" t="s">
        <v>523</v>
      </c>
    </row>
    <row spans="1:6" r="62">
      <c s="4" r="A62" t="s">
        <v>542</v>
      </c>
      <c s="6" r="C62" t="n">
        <v>100000000</v>
      </c>
    </row>
    <row spans="1:6" r="63">
      <c s="4" r="A63" t="s">
        <v>549</v>
      </c>
    </row>
    <row spans="1:6" r="64">
      <c s="3" r="A64" t="s">
        <v>523</v>
      </c>
    </row>
    <row spans="1:6" r="65">
      <c s="4" r="A65" t="s">
        <v>542</v>
      </c>
      <c s="6" r="C65" t="n">
        <v>50000000</v>
      </c>
    </row>
    <row spans="1:6" r="66">
      <c s="4" r="A66" t="s">
        <v>550</v>
      </c>
    </row>
    <row spans="1:6" r="67">
      <c s="3" r="A67" t="s">
        <v>523</v>
      </c>
    </row>
    <row spans="1:6" r="68">
      <c s="4" r="A68" t="s">
        <v>542</v>
      </c>
      <c s="6" r="C68" t="n">
        <v>15000000</v>
      </c>
    </row>
    <row spans="1:6" r="69">
      <c s="4" r="A69" t="s">
        <v>551</v>
      </c>
    </row>
    <row spans="1:6" r="70">
      <c s="3" r="A70" t="s">
        <v>523</v>
      </c>
    </row>
    <row spans="1:6" r="71">
      <c s="4" r="A71" t="s">
        <v>542</v>
      </c>
      <c s="7" r="C71" t="n">
        <v>230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spans="1:5" r="1">
      <c s="1" r="A1" t="s">
        <v>552</v>
      </c>
      <c s="2" r="B1" t="s">
        <v>281</v>
      </c>
      <c s="2" r="C1" t="s">
        <v>1</v>
      </c>
    </row>
    <row spans="1:5" r="2">
      <c s="2" r="B2" t="s">
        <v>553</v>
      </c>
      <c s="2" r="C2" t="s">
        <v>517</v>
      </c>
      <c s="2" r="D2" t="s">
        <v>522</v>
      </c>
      <c s="2" r="E2" t="s">
        <v>294</v>
      </c>
    </row>
    <row spans="1:5" r="3">
      <c s="3" r="A3" t="s">
        <v>523</v>
      </c>
    </row>
    <row spans="1:5" r="4">
      <c s="4" r="A4" t="s">
        <v>82</v>
      </c>
      <c s="7" r="C4" t="n">
        <v>6574000</v>
      </c>
      <c s="7" r="D4" t="n">
        <v>6576000</v>
      </c>
      <c s="7" r="E4" t="n">
        <v>23408000</v>
      </c>
    </row>
    <row spans="1:5" r="5">
      <c s="4" r="A5" t="s">
        <v>554</v>
      </c>
      <c s="6" r="C5" t="n">
        <v>10000000</v>
      </c>
      <c s="6" r="D5" t="n">
        <v>2000000</v>
      </c>
      <c s="6" r="E5" t="n">
        <v>2000000</v>
      </c>
    </row>
    <row spans="1:5" r="6">
      <c s="4" r="A6" t="s">
        <v>555</v>
      </c>
    </row>
    <row spans="1:5" r="7">
      <c s="3" r="A7" t="s">
        <v>523</v>
      </c>
    </row>
    <row spans="1:5" r="8">
      <c s="4" r="A8" t="s">
        <v>527</v>
      </c>
      <c s="4" r="B8" t="s">
        <v>528</v>
      </c>
    </row>
    <row spans="1:5" r="9">
      <c s="4" r="A9" t="s">
        <v>556</v>
      </c>
      <c s="6" r="B9" t="n">
        <v>3</v>
      </c>
    </row>
    <row spans="1:5" r="10">
      <c s="4" r="A10" t="s">
        <v>529</v>
      </c>
      <c s="4" r="B10" t="s">
        <v>557</v>
      </c>
    </row>
    <row spans="1:5" r="11">
      <c s="4" r="A11" t="s">
        <v>558</v>
      </c>
    </row>
    <row spans="1:5" r="12">
      <c s="3" r="A12" t="s">
        <v>523</v>
      </c>
    </row>
    <row spans="1:5" r="13">
      <c s="4" r="A13" t="s">
        <v>542</v>
      </c>
      <c s="7" r="B13" t="n">
        <v>4000000</v>
      </c>
    </row>
    <row spans="1:5" r="14">
      <c s="4" r="A14" t="s">
        <v>559</v>
      </c>
    </row>
    <row spans="1:5" r="15">
      <c s="3" r="A15" t="s">
        <v>523</v>
      </c>
    </row>
    <row spans="1:5" r="16">
      <c s="4" r="A16" t="s">
        <v>532</v>
      </c>
      <c s="6" r="B16" t="n">
        <v>4000000</v>
      </c>
    </row>
    <row spans="1:5" r="17">
      <c s="4" r="A17" t="s">
        <v>560</v>
      </c>
    </row>
    <row spans="1:5" r="18">
      <c s="3" r="A18" t="s">
        <v>523</v>
      </c>
    </row>
    <row spans="1:5" r="19">
      <c s="4" r="A19" t="s">
        <v>542</v>
      </c>
      <c s="6" r="B19" t="n">
        <v>70000000</v>
      </c>
    </row>
    <row spans="1:5" r="20">
      <c s="4" r="A20" t="s">
        <v>561</v>
      </c>
    </row>
    <row spans="1:5" r="21">
      <c s="3" r="A21" t="s">
        <v>523</v>
      </c>
    </row>
    <row spans="1:5" r="22">
      <c s="4" r="A22" t="s">
        <v>542</v>
      </c>
      <c s="6" r="B22" t="n">
        <v>35000000</v>
      </c>
    </row>
    <row spans="1:5" r="23">
      <c s="4" r="A23" t="s">
        <v>562</v>
      </c>
    </row>
    <row spans="1:5" r="24">
      <c s="3" r="A24" t="s">
        <v>523</v>
      </c>
    </row>
    <row spans="1:5" r="25">
      <c s="4" r="A25" t="s">
        <v>563</v>
      </c>
      <c s="6" r="B25" t="n">
        <v>3700000</v>
      </c>
    </row>
    <row spans="1:5" r="26">
      <c s="4" r="A26" t="s">
        <v>82</v>
      </c>
      <c s="6" r="E26" t="n">
        <v>3700000</v>
      </c>
    </row>
    <row spans="1:5" r="27">
      <c s="4" r="A27" t="s">
        <v>564</v>
      </c>
    </row>
    <row spans="1:5" r="28">
      <c s="3" r="A28" t="s">
        <v>523</v>
      </c>
    </row>
    <row spans="1:5" r="29">
      <c s="4" r="A29" t="s">
        <v>563</v>
      </c>
      <c s="6" r="B29" t="n">
        <v>100000</v>
      </c>
    </row>
    <row spans="1:5" r="30">
      <c s="4" r="A30" t="s">
        <v>82</v>
      </c>
      <c s="6" r="C30" t="n">
        <v>57000</v>
      </c>
      <c s="6" r="D30" t="n">
        <v>56000</v>
      </c>
      <c s="6" r="E30" t="n">
        <v>61000</v>
      </c>
    </row>
    <row spans="1:5" r="31">
      <c s="4" r="A31" t="s">
        <v>565</v>
      </c>
    </row>
    <row spans="1:5" r="32">
      <c s="3" r="A32" t="s">
        <v>523</v>
      </c>
    </row>
    <row spans="1:5" r="33">
      <c s="4" r="A33" t="s">
        <v>563</v>
      </c>
      <c s="6" r="B33" t="n">
        <v>200000</v>
      </c>
    </row>
    <row spans="1:5" r="34">
      <c s="4" r="A34" t="s">
        <v>82</v>
      </c>
      <c s="6" r="C34" t="n">
        <v>56000</v>
      </c>
      <c s="6" r="D34" t="n">
        <v>61000</v>
      </c>
    </row>
    <row spans="1:5" r="35">
      <c s="4" r="A35" t="s">
        <v>566</v>
      </c>
    </row>
    <row spans="1:5" r="36">
      <c s="3" r="A36" t="s">
        <v>523</v>
      </c>
    </row>
    <row spans="1:5" r="37">
      <c s="4" r="A37" t="s">
        <v>82</v>
      </c>
      <c s="7" r="C37" t="n">
        <v>800000</v>
      </c>
      <c s="7" r="D37" t="n">
        <v>2600000</v>
      </c>
      <c s="7" r="E37" t="n">
        <v>1100000</v>
      </c>
    </row>
    <row spans="1:5" r="38">
      <c s="4" r="A38" t="s">
        <v>567</v>
      </c>
    </row>
    <row spans="1:5" r="39">
      <c s="3" r="A39" t="s">
        <v>523</v>
      </c>
    </row>
    <row spans="1:5" r="40">
      <c s="4" r="A40" t="s">
        <v>542</v>
      </c>
      <c s="7" r="B40" t="n">
        <v>80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68</v>
      </c>
      <c s="2" r="B1" t="s">
        <v>281</v>
      </c>
      <c s="2" r="D1" t="s">
        <v>1</v>
      </c>
    </row>
    <row spans="1:6" r="2">
      <c s="2" r="B2" t="s">
        <v>569</v>
      </c>
      <c s="2" r="C2" t="s">
        <v>570</v>
      </c>
      <c s="2" r="D2" t="s">
        <v>2</v>
      </c>
      <c s="2" r="E2" t="s">
        <v>32</v>
      </c>
      <c s="2" r="F2" t="s">
        <v>80</v>
      </c>
    </row>
    <row spans="1:6" r="3">
      <c s="3" r="A3" t="s">
        <v>523</v>
      </c>
    </row>
    <row spans="1:6" r="4">
      <c s="4" r="A4" t="s">
        <v>554</v>
      </c>
      <c s="7" r="D4" t="n">
        <v>10000000</v>
      </c>
      <c s="7" r="E4" t="n">
        <v>2000000</v>
      </c>
      <c s="7" r="F4" t="n">
        <v>2000000</v>
      </c>
    </row>
    <row spans="1:6" r="5">
      <c s="4" r="A5" t="s">
        <v>82</v>
      </c>
      <c s="6" r="D5" t="n">
        <v>6574000</v>
      </c>
      <c s="6" r="E5" t="n">
        <v>6576000</v>
      </c>
      <c s="6" r="F5" t="n">
        <v>23408000</v>
      </c>
    </row>
    <row spans="1:6" r="6">
      <c s="4" r="A6" t="s">
        <v>571</v>
      </c>
    </row>
    <row spans="1:6" r="7">
      <c s="3" r="A7" t="s">
        <v>523</v>
      </c>
    </row>
    <row spans="1:6" r="8">
      <c s="4" r="A8" t="s">
        <v>527</v>
      </c>
      <c s="4" r="C8" t="s">
        <v>528</v>
      </c>
    </row>
    <row spans="1:6" r="9">
      <c s="4" r="A9" t="s">
        <v>532</v>
      </c>
      <c s="7" r="C9" t="n">
        <v>2000000</v>
      </c>
    </row>
    <row spans="1:6" r="10">
      <c s="4" r="A10" t="s">
        <v>572</v>
      </c>
      <c s="6" r="D10" t="n">
        <v>6000000</v>
      </c>
    </row>
    <row spans="1:6" r="11">
      <c s="4" r="A11" t="s">
        <v>573</v>
      </c>
    </row>
    <row spans="1:6" r="12">
      <c s="3" r="A12" t="s">
        <v>523</v>
      </c>
    </row>
    <row spans="1:6" r="13">
      <c s="4" r="A13" t="s">
        <v>542</v>
      </c>
      <c s="6" r="C13" t="n">
        <v>43000000</v>
      </c>
    </row>
    <row spans="1:6" r="14">
      <c s="4" r="A14" t="s">
        <v>574</v>
      </c>
    </row>
    <row spans="1:6" r="15">
      <c s="3" r="A15" t="s">
        <v>523</v>
      </c>
    </row>
    <row spans="1:6" r="16">
      <c s="4" r="A16" t="s">
        <v>82</v>
      </c>
      <c s="6" r="D16" t="n">
        <v>100000</v>
      </c>
      <c s="6" r="E16" t="n">
        <v>200000</v>
      </c>
      <c s="7" r="F16" t="n">
        <v>200000</v>
      </c>
    </row>
    <row spans="1:6" r="17">
      <c s="4" r="A17" t="s">
        <v>575</v>
      </c>
    </row>
    <row spans="1:6" r="18">
      <c s="3" r="A18" t="s">
        <v>523</v>
      </c>
    </row>
    <row spans="1:6" r="19">
      <c s="4" r="A19" t="s">
        <v>554</v>
      </c>
      <c s="6" r="D19" t="n">
        <v>2000000</v>
      </c>
    </row>
    <row spans="1:6" r="20">
      <c s="4" r="A20" t="s">
        <v>576</v>
      </c>
    </row>
    <row spans="1:6" r="21">
      <c s="3" r="A21" t="s">
        <v>523</v>
      </c>
    </row>
    <row spans="1:6" r="22">
      <c s="4" r="A22" t="s">
        <v>542</v>
      </c>
      <c s="6" r="C22" t="n">
        <v>37000000</v>
      </c>
    </row>
    <row spans="1:6" r="23">
      <c s="4" r="A23" t="s">
        <v>577</v>
      </c>
    </row>
    <row spans="1:6" r="24">
      <c s="3" r="A24" t="s">
        <v>523</v>
      </c>
    </row>
    <row spans="1:6" r="25">
      <c s="4" r="A25" t="s">
        <v>542</v>
      </c>
      <c s="6" r="C25" t="n">
        <v>125000000</v>
      </c>
    </row>
    <row spans="1:6" r="26">
      <c s="4" r="A26" t="s">
        <v>578</v>
      </c>
    </row>
    <row spans="1:6" r="27">
      <c s="3" r="A27" t="s">
        <v>523</v>
      </c>
    </row>
    <row spans="1:6" r="28">
      <c s="4" r="A28" t="s">
        <v>532</v>
      </c>
      <c s="7" r="B28" t="n">
        <v>2800000</v>
      </c>
    </row>
    <row spans="1:6" r="29">
      <c s="4" r="A29" t="s">
        <v>579</v>
      </c>
    </row>
    <row spans="1:6" r="30">
      <c s="3" r="A30" t="s">
        <v>523</v>
      </c>
    </row>
    <row spans="1:6" r="31">
      <c s="4" r="A31" t="s">
        <v>542</v>
      </c>
      <c s="7" r="C31" t="n">
        <v>0</v>
      </c>
    </row>
    <row spans="1:6" r="32">
      <c s="4" r="A32" t="s">
        <v>580</v>
      </c>
    </row>
    <row spans="1:6" r="33">
      <c s="3" r="A33" t="s">
        <v>523</v>
      </c>
    </row>
    <row spans="1:6" r="34">
      <c s="4" r="A34" t="s">
        <v>554</v>
      </c>
      <c s="7" r="D34" t="n">
        <v>2000000</v>
      </c>
    </row>
    <row spans="1:6" r="35">
      <c s="4" r="A35" t="s">
        <v>581</v>
      </c>
    </row>
    <row spans="1:6" r="36">
      <c s="3" r="A36" t="s">
        <v>523</v>
      </c>
    </row>
    <row spans="1:6" r="37">
      <c s="4" r="A37" t="s">
        <v>554</v>
      </c>
      <c s="7" r="E37" t="n">
        <v>200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 customWidth="1" max="6" min="6" width="14"/>
  </cols>
  <sheetData>
    <row spans="1:6" r="1">
      <c s="1" r="A1" t="s">
        <v>582</v>
      </c>
      <c s="2" r="B1" t="s">
        <v>281</v>
      </c>
      <c s="2" r="D1" t="s">
        <v>1</v>
      </c>
    </row>
    <row spans="1:6" r="2">
      <c s="2" r="B2" t="s">
        <v>4</v>
      </c>
      <c s="2" r="C2" t="s">
        <v>583</v>
      </c>
      <c s="2" r="D2" t="s">
        <v>2</v>
      </c>
      <c s="2" r="E2" t="s">
        <v>32</v>
      </c>
      <c s="2" r="F2" t="s">
        <v>80</v>
      </c>
    </row>
    <row spans="1:6" r="3">
      <c s="3" r="A3" t="s">
        <v>584</v>
      </c>
    </row>
    <row spans="1:6" r="4">
      <c s="4" r="A4" t="s">
        <v>585</v>
      </c>
      <c s="4" r="C4" t="s">
        <v>586</v>
      </c>
    </row>
    <row spans="1:6" r="5">
      <c s="4" r="A5" t="s">
        <v>286</v>
      </c>
      <c s="7" r="B5" t="n">
        <v>50200</v>
      </c>
      <c s="7" r="D5" t="n">
        <v>50155</v>
      </c>
      <c s="7" r="E5" t="n">
        <v>0</v>
      </c>
      <c s="7" r="F5" t="n">
        <v>0</v>
      </c>
    </row>
    <row spans="1:6" r="6">
      <c s="4" r="A6" t="s">
        <v>587</v>
      </c>
    </row>
    <row spans="1:6" r="7">
      <c s="3" r="A7" t="s">
        <v>584</v>
      </c>
    </row>
    <row spans="1:6" r="8">
      <c s="4" r="A8" t="s">
        <v>286</v>
      </c>
      <c s="7" r="B8" t="n">
        <v>502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9"/>
    <col customWidth="1" max="5" min="5" width="30"/>
  </cols>
  <sheetData>
    <row spans="1:5" r="1">
      <c s="1" r="A1" t="s">
        <v>588</v>
      </c>
      <c s="2" r="B1" t="s">
        <v>589</v>
      </c>
      <c s="2" r="C1" t="s">
        <v>590</v>
      </c>
      <c s="2" r="D1" t="s">
        <v>591</v>
      </c>
      <c s="2" r="E1" t="s">
        <v>592</v>
      </c>
    </row>
    <row spans="1:5" r="2">
      <c s="3" r="A2" t="s">
        <v>593</v>
      </c>
    </row>
    <row spans="1:5" r="3">
      <c s="4" r="A3" t="s">
        <v>594</v>
      </c>
      <c s="7" r="D3" t="n">
        <v>20000000</v>
      </c>
    </row>
    <row spans="1:5" r="4">
      <c s="4" r="A4" t="s">
        <v>595</v>
      </c>
      <c s="6" r="D4" t="n">
        <v>2</v>
      </c>
    </row>
    <row spans="1:5" r="5">
      <c s="4" r="A5" t="s">
        <v>596</v>
      </c>
      <c s="7" r="C5" t="n">
        <v>12500000</v>
      </c>
      <c s="7" r="D5" t="n">
        <v>7500000</v>
      </c>
    </row>
    <row spans="1:5" r="6">
      <c s="4" r="A6" t="s">
        <v>597</v>
      </c>
      <c s="4" r="E6" t="s">
        <v>598</v>
      </c>
    </row>
    <row spans="1:5" r="7">
      <c s="4" r="A7" t="s">
        <v>599</v>
      </c>
      <c s="9" r="B7" t="n">
        <v>14.13</v>
      </c>
    </row>
    <row spans="1:5" r="8">
      <c s="4" r="A8" t="s">
        <v>600</v>
      </c>
      <c s="6" r="B8" t="n">
        <v>70796</v>
      </c>
    </row>
    <row spans="1:5" r="9">
      <c s="4" r="A9" t="s">
        <v>601</v>
      </c>
    </row>
    <row spans="1:5" r="10">
      <c s="3" r="A10" t="s">
        <v>593</v>
      </c>
    </row>
    <row spans="1:5" r="11">
      <c s="4" r="A11" t="s">
        <v>602</v>
      </c>
      <c s="6" r="E11" t="n">
        <v>200000</v>
      </c>
    </row>
    <row spans="1:5" r="12">
      <c s="4" r="A12" t="s">
        <v>599</v>
      </c>
      <c s="9" r="E12" t="n">
        <v>2.5</v>
      </c>
    </row>
    <row spans="1:5" r="13">
      <c s="4" r="A13" t="s">
        <v>603</v>
      </c>
    </row>
    <row spans="1:5" r="14">
      <c s="3" r="A14" t="s">
        <v>593</v>
      </c>
    </row>
    <row spans="1:5" r="15">
      <c s="4" r="A15" t="s">
        <v>602</v>
      </c>
      <c s="6" r="E15" t="n">
        <v>200000</v>
      </c>
    </row>
    <row spans="1:5" r="16">
      <c s="4" r="A16" t="s">
        <v>599</v>
      </c>
      <c s="9" r="B16" t="n">
        <v>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04</v>
      </c>
      <c s="2" r="B1" t="s">
        <v>281</v>
      </c>
      <c s="2" r="C1" t="s">
        <v>1</v>
      </c>
    </row>
    <row spans="1:5" r="2">
      <c s="2" r="B2" t="s">
        <v>605</v>
      </c>
      <c s="2" r="C2" t="s">
        <v>2</v>
      </c>
      <c s="2" r="D2" t="s">
        <v>32</v>
      </c>
      <c s="2" r="E2" t="s">
        <v>80</v>
      </c>
    </row>
    <row spans="1:5" r="3">
      <c s="3" r="A3" t="s">
        <v>606</v>
      </c>
    </row>
    <row spans="1:5" r="4">
      <c s="4" r="A4" t="s">
        <v>607</v>
      </c>
      <c s="4" r="B4" t="s">
        <v>608</v>
      </c>
    </row>
    <row spans="1:5" r="5">
      <c s="4" r="A5" t="s">
        <v>609</v>
      </c>
      <c s="4" r="B5" t="s">
        <v>386</v>
      </c>
    </row>
    <row spans="1:5" r="6">
      <c s="4" r="A6" t="s">
        <v>610</v>
      </c>
      <c s="11" r="C6" t="n">
        <v>0.2</v>
      </c>
      <c s="11" r="D6" t="n">
        <v>0.2</v>
      </c>
      <c s="11" r="E6" t="n">
        <v>0.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1</v>
      </c>
      <c s="2" r="B1" t="s">
        <v>448</v>
      </c>
      <c s="2" r="J1" t="s">
        <v>1</v>
      </c>
    </row>
    <row spans="1:12" r="2">
      <c s="2" r="B2" t="s">
        <v>2</v>
      </c>
      <c s="2" r="C2" t="s">
        <v>449</v>
      </c>
      <c s="2" r="D2" t="s">
        <v>4</v>
      </c>
      <c s="2" r="E2" t="s">
        <v>282</v>
      </c>
      <c s="2" r="F2" t="s">
        <v>32</v>
      </c>
      <c s="2" r="G2" t="s">
        <v>612</v>
      </c>
      <c s="2" r="H2" t="s">
        <v>613</v>
      </c>
      <c s="2" r="I2" t="s">
        <v>283</v>
      </c>
      <c s="2" r="J2" t="s">
        <v>2</v>
      </c>
      <c s="2" r="K2" t="s">
        <v>32</v>
      </c>
      <c s="2" r="L2" t="s">
        <v>80</v>
      </c>
    </row>
    <row spans="1:12" r="3">
      <c s="3" r="A3" t="s">
        <v>614</v>
      </c>
    </row>
    <row spans="1:12" r="4">
      <c s="4" r="A4" t="s">
        <v>615</v>
      </c>
      <c s="7" r="B4" t="n">
        <v>10305</v>
      </c>
      <c s="7" r="C4" t="n">
        <v>1709</v>
      </c>
      <c s="7" r="D4" t="n">
        <v>53409</v>
      </c>
      <c s="7" r="E4" t="n">
        <v>1306</v>
      </c>
      <c s="7" r="F4" t="n">
        <v>1310</v>
      </c>
      <c s="7" r="G4" t="n">
        <v>4418</v>
      </c>
      <c s="7" r="H4" t="n">
        <v>1235</v>
      </c>
      <c s="7" r="I4" t="n">
        <v>1613</v>
      </c>
    </row>
    <row spans="1:12" r="5">
      <c s="4" r="A5" t="s">
        <v>616</v>
      </c>
      <c s="6" r="B5" t="n">
        <v>9642</v>
      </c>
      <c s="6" r="C5" t="n">
        <v>10403</v>
      </c>
      <c s="6" r="D5" t="n">
        <v>11719</v>
      </c>
      <c s="6" r="E5" t="n">
        <v>10177</v>
      </c>
      <c s="6" r="F5" t="n">
        <v>10055</v>
      </c>
      <c s="6" r="G5" t="n">
        <v>12026</v>
      </c>
      <c s="6" r="H5" t="n">
        <v>8961</v>
      </c>
      <c s="6" r="I5" t="n">
        <v>8132</v>
      </c>
      <c s="7" r="J5" t="n">
        <v>41941</v>
      </c>
      <c s="7" r="K5" t="n">
        <v>39174</v>
      </c>
      <c s="7" r="L5" t="n">
        <v>29818</v>
      </c>
    </row>
    <row spans="1:12" r="6">
      <c s="4" r="A6" t="s">
        <v>617</v>
      </c>
      <c s="6" r="B6" t="n">
        <v>663</v>
      </c>
      <c s="6" r="C6" t="n">
        <v>-8694</v>
      </c>
      <c s="6" r="D6" t="n">
        <v>41690</v>
      </c>
      <c s="6" r="E6" t="n">
        <v>-8871</v>
      </c>
      <c s="6" r="F6" t="n">
        <v>-8745</v>
      </c>
      <c s="6" r="G6" t="n">
        <v>-7608</v>
      </c>
      <c s="6" r="H6" t="n">
        <v>-7726</v>
      </c>
      <c s="6" r="I6" t="n">
        <v>-6519</v>
      </c>
      <c s="6" r="J6" t="n">
        <v>24788</v>
      </c>
      <c s="6" r="K6" t="n">
        <v>-30598</v>
      </c>
      <c s="6" r="L6" t="n">
        <v>-4410</v>
      </c>
    </row>
    <row spans="1:12" r="7">
      <c s="4" r="A7" t="s">
        <v>618</v>
      </c>
      <c s="6" r="B7" t="n">
        <v>44</v>
      </c>
      <c s="6" r="C7" t="n">
        <v>-21</v>
      </c>
      <c s="6" r="D7" t="n">
        <v>-77</v>
      </c>
      <c s="6" r="E7" t="n">
        <v>-131</v>
      </c>
      <c s="6" r="F7" t="n">
        <v>-182</v>
      </c>
      <c s="6" r="G7" t="n">
        <v>-224</v>
      </c>
      <c s="6" r="H7" t="n">
        <v>-264</v>
      </c>
      <c s="6" r="I7" t="n">
        <v>-431</v>
      </c>
    </row>
    <row spans="1:12" r="8">
      <c s="4" r="A8" t="s">
        <v>619</v>
      </c>
      <c s="6" r="B8" t="n">
        <v>-23</v>
      </c>
      <c s="6" r="C8" t="n">
        <v>161</v>
      </c>
      <c s="6" r="D8" t="n">
        <v>-567</v>
      </c>
      <c s="6" r="E8" t="n">
        <v>0</v>
      </c>
      <c s="6" r="J8" t="n">
        <v>-429</v>
      </c>
      <c s="6" r="K8" t="n">
        <v>0</v>
      </c>
      <c s="6" r="L8" t="n">
        <v>0</v>
      </c>
    </row>
    <row spans="1:12" r="9">
      <c s="4" r="A9" t="s">
        <v>95</v>
      </c>
      <c s="7" r="B9" t="n">
        <v>684</v>
      </c>
      <c s="7" r="C9" t="n">
        <v>-8554</v>
      </c>
      <c s="7" r="D9" t="n">
        <v>41046</v>
      </c>
      <c s="7" r="E9" t="n">
        <v>-9002</v>
      </c>
      <c s="7" r="F9" t="n">
        <v>-8927</v>
      </c>
      <c s="7" r="G9" t="n">
        <v>-7832</v>
      </c>
      <c s="7" r="H9" t="n">
        <v>-7990</v>
      </c>
      <c s="7" r="I9" t="n">
        <v>-6950</v>
      </c>
      <c s="7" r="J9" t="n">
        <v>24174</v>
      </c>
      <c s="7" r="K9" t="n">
        <v>-31699</v>
      </c>
      <c s="7" r="L9" t="n">
        <v>-6056</v>
      </c>
    </row>
    <row spans="1:12" r="10">
      <c s="4" r="A10" t="s">
        <v>457</v>
      </c>
      <c s="9" r="B10" t="n">
        <v>0.03</v>
      </c>
      <c s="9" r="C10" t="n">
        <v>-0.39</v>
      </c>
      <c s="9" r="D10" t="n">
        <v>1.89</v>
      </c>
      <c s="9" r="E10" t="n">
        <v>-0.48</v>
      </c>
      <c s="9" r="J10" t="n">
        <v>1.14</v>
      </c>
      <c s="7" r="K10" t="n">
        <v>-2</v>
      </c>
      <c s="9" r="L10" t="n">
        <v>-4.99</v>
      </c>
    </row>
    <row spans="1:12" r="11">
      <c s="4" r="A11" t="s">
        <v>458</v>
      </c>
      <c s="9" r="B11" t="n">
        <v>0.03</v>
      </c>
      <c s="9" r="C11" t="n">
        <v>-0.39</v>
      </c>
      <c s="9" r="D11" t="n">
        <v>1.8</v>
      </c>
      <c s="9" r="E11" t="n">
        <v>-0.48</v>
      </c>
      <c s="9" r="J11" t="n">
        <v>1.09</v>
      </c>
      <c s="7" r="K11" t="n">
        <v>-2</v>
      </c>
      <c s="9" r="L11" t="n">
        <v>-4.99</v>
      </c>
    </row>
    <row spans="1:12" r="12">
      <c s="4" r="A12" t="s">
        <v>620</v>
      </c>
      <c s="9" r="F12" t="n">
        <v>-0.49</v>
      </c>
      <c s="9" r="G12" t="n">
        <v>-0.43</v>
      </c>
      <c s="9" r="H12" t="n">
        <v>-0.45</v>
      </c>
      <c s="9" r="I12" t="n">
        <v>-0.7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2</v>
      </c>
      <c s="2" r="D2" t="s">
        <v>80</v>
      </c>
    </row>
    <row spans="1:4" r="3">
      <c s="3" r="A3" t="s">
        <v>135</v>
      </c>
    </row>
    <row spans="1:4" r="4">
      <c s="4" r="A4" t="s">
        <v>95</v>
      </c>
      <c s="7" r="B4" t="n">
        <v>24174</v>
      </c>
      <c s="7" r="C4" t="n">
        <v>-31699</v>
      </c>
      <c s="7" r="D4" t="n">
        <v>-6056</v>
      </c>
    </row>
    <row spans="1:4" r="5">
      <c s="3" r="A5" t="s">
        <v>136</v>
      </c>
    </row>
    <row spans="1:4" r="6">
      <c s="4" r="A6" t="s">
        <v>137</v>
      </c>
      <c s="6" r="B6" t="n">
        <v>785</v>
      </c>
      <c s="6" r="C6" t="n">
        <v>1052</v>
      </c>
      <c s="6" r="D6" t="n">
        <v>1346</v>
      </c>
    </row>
    <row spans="1:4" r="7">
      <c s="4" r="A7" t="s">
        <v>120</v>
      </c>
      <c s="6" r="B7" t="n">
        <v>2981</v>
      </c>
      <c s="6" r="C7" t="n">
        <v>1693</v>
      </c>
      <c s="6" r="D7" t="n">
        <v>1003</v>
      </c>
    </row>
    <row spans="1:4" r="8">
      <c s="4" r="A8" t="s">
        <v>138</v>
      </c>
      <c s="6" r="B8" t="n">
        <v>715</v>
      </c>
      <c s="6" r="C8" t="n">
        <v>833</v>
      </c>
      <c s="6" r="D8" t="n">
        <v>302</v>
      </c>
    </row>
    <row spans="1:4" r="9">
      <c s="4" r="A9" t="s">
        <v>139</v>
      </c>
      <c s="6" r="B9" t="n">
        <v>74</v>
      </c>
      <c s="6" r="C9" t="n">
        <v>98</v>
      </c>
      <c s="6" r="D9" t="n">
        <v>97</v>
      </c>
    </row>
    <row spans="1:4" r="10">
      <c s="4" r="A10" t="s">
        <v>140</v>
      </c>
      <c s="6" r="B10" t="n">
        <v>29</v>
      </c>
      <c s="6" r="C10" t="n">
        <v>38</v>
      </c>
      <c s="6" r="D10" t="n">
        <v>38</v>
      </c>
    </row>
    <row spans="1:4" r="11">
      <c s="4" r="A11" t="s">
        <v>141</v>
      </c>
      <c s="6" r="B11" t="n">
        <v>0</v>
      </c>
      <c s="6" r="C11" t="n">
        <v>117</v>
      </c>
      <c s="6" r="D11" t="n">
        <v>4</v>
      </c>
    </row>
    <row spans="1:4" r="12">
      <c s="4" r="A12" t="s">
        <v>142</v>
      </c>
      <c s="6" r="B12" t="n">
        <v>-308</v>
      </c>
      <c s="6" r="C12" t="n">
        <v>-367</v>
      </c>
      <c s="6" r="D12" t="n">
        <v>-513</v>
      </c>
    </row>
    <row spans="1:4" r="13">
      <c s="4" r="A13" t="s">
        <v>143</v>
      </c>
      <c s="6" r="B13" t="n">
        <v>4</v>
      </c>
      <c s="6" r="C13" t="n">
        <v>0</v>
      </c>
      <c s="6" r="D13" t="n">
        <v>0</v>
      </c>
    </row>
    <row spans="1:4" r="14">
      <c s="3" r="A14" t="s">
        <v>144</v>
      </c>
    </row>
    <row spans="1:4" r="15">
      <c s="4" r="A15" t="s">
        <v>37</v>
      </c>
      <c s="6" r="B15" t="n">
        <v>951</v>
      </c>
      <c s="6" r="C15" t="n">
        <v>-851</v>
      </c>
      <c s="6" r="D15" t="n">
        <v>-157</v>
      </c>
    </row>
    <row spans="1:4" r="16">
      <c s="4" r="A16" t="s">
        <v>36</v>
      </c>
      <c s="6" r="B16" t="n">
        <v>81</v>
      </c>
      <c s="6" r="C16" t="n">
        <v>-170</v>
      </c>
      <c s="6" r="D16" t="n">
        <v>10</v>
      </c>
    </row>
    <row spans="1:4" r="17">
      <c s="4" r="A17" t="s">
        <v>38</v>
      </c>
      <c s="6" r="B17" t="n">
        <v>-491</v>
      </c>
      <c s="6" r="C17" t="n">
        <v>-137</v>
      </c>
      <c s="6" r="D17" t="n">
        <v>32</v>
      </c>
    </row>
    <row spans="1:4" r="18">
      <c s="4" r="A18" t="s">
        <v>41</v>
      </c>
      <c s="6" r="B18" t="n">
        <v>0</v>
      </c>
      <c s="6" r="C18" t="n">
        <v>306</v>
      </c>
      <c s="6" r="D18" t="n">
        <v>0</v>
      </c>
    </row>
    <row spans="1:4" r="19">
      <c s="4" r="A19" t="s">
        <v>42</v>
      </c>
      <c s="6" r="B19" t="n">
        <v>23</v>
      </c>
      <c s="6" r="C19" t="n">
        <v>82</v>
      </c>
      <c s="6" r="D19" t="n">
        <v>69</v>
      </c>
    </row>
    <row spans="1:4" r="20">
      <c s="4" r="A20" t="s">
        <v>45</v>
      </c>
      <c s="6" r="B20" t="n">
        <v>-90</v>
      </c>
      <c s="6" r="C20" t="n">
        <v>-32</v>
      </c>
      <c s="6" r="D20" t="n">
        <v>158</v>
      </c>
    </row>
    <row spans="1:4" r="21">
      <c s="4" r="A21" t="s">
        <v>46</v>
      </c>
      <c s="6" r="B21" t="n">
        <v>-223</v>
      </c>
      <c s="6" r="C21" t="n">
        <v>2863</v>
      </c>
      <c s="6" r="D21" t="n">
        <v>-15</v>
      </c>
    </row>
    <row spans="1:4" r="22">
      <c s="4" r="A22" t="s">
        <v>145</v>
      </c>
      <c s="6" r="B22" t="n">
        <v>0</v>
      </c>
      <c s="6" r="C22" t="n">
        <v>350</v>
      </c>
      <c s="6" r="D22" t="n">
        <v>0</v>
      </c>
    </row>
    <row spans="1:4" r="23">
      <c s="4" r="A23" t="s">
        <v>47</v>
      </c>
      <c s="6" r="B23" t="n">
        <v>75</v>
      </c>
      <c s="6" r="C23" t="n">
        <v>0</v>
      </c>
      <c s="6" r="D23" t="n">
        <v>0</v>
      </c>
    </row>
    <row spans="1:4" r="24">
      <c s="4" r="A24" t="s">
        <v>146</v>
      </c>
      <c s="6" r="B24" t="n">
        <v>-68</v>
      </c>
      <c s="6" r="C24" t="n">
        <v>-126</v>
      </c>
      <c s="6" r="D24" t="n">
        <v>-181</v>
      </c>
    </row>
    <row spans="1:4" r="25">
      <c s="4" r="A25" t="s">
        <v>147</v>
      </c>
      <c s="6" r="B25" t="n">
        <v>-5651</v>
      </c>
      <c s="6" r="C25" t="n">
        <v>-3810</v>
      </c>
      <c s="6" r="D25" t="n">
        <v>16881</v>
      </c>
    </row>
    <row spans="1:4" r="26">
      <c s="4" r="A26" t="s">
        <v>148</v>
      </c>
      <c s="6" r="B26" t="n">
        <v>23061</v>
      </c>
      <c s="6" r="C26" t="n">
        <v>-29760</v>
      </c>
      <c s="6" r="D26" t="n">
        <v>13018</v>
      </c>
    </row>
    <row spans="1:4" r="27">
      <c s="3" r="A27" t="s">
        <v>149</v>
      </c>
    </row>
    <row spans="1:4" r="28">
      <c s="4" r="A28" t="s">
        <v>150</v>
      </c>
      <c s="6" r="B28" t="n">
        <v>-868</v>
      </c>
      <c s="6" r="C28" t="n">
        <v>-804</v>
      </c>
      <c s="6" r="D28" t="n">
        <v>-363</v>
      </c>
    </row>
    <row spans="1:4" r="29">
      <c s="4" r="A29" t="s">
        <v>151</v>
      </c>
      <c s="6" r="B29" t="n">
        <v>-163025</v>
      </c>
      <c s="6" r="C29" t="n">
        <v>-89188</v>
      </c>
      <c s="6" r="D29" t="n">
        <v>-29929</v>
      </c>
    </row>
    <row spans="1:4" r="30">
      <c s="4" r="A30" t="s">
        <v>152</v>
      </c>
      <c s="6" r="B30" t="n">
        <v>178462</v>
      </c>
      <c s="6" r="C30" t="n">
        <v>45540</v>
      </c>
      <c s="6" r="D30" t="n">
        <v>26655</v>
      </c>
    </row>
    <row spans="1:4" r="31">
      <c s="4" r="A31" t="s">
        <v>153</v>
      </c>
      <c s="6" r="B31" t="n">
        <v>14569</v>
      </c>
      <c s="6" r="C31" t="n">
        <v>-44452</v>
      </c>
      <c s="6" r="D31" t="n">
        <v>-3637</v>
      </c>
    </row>
    <row spans="1:4" r="32">
      <c s="3" r="A32" t="s">
        <v>154</v>
      </c>
    </row>
    <row spans="1:4" r="33">
      <c s="4" r="A33" t="s">
        <v>155</v>
      </c>
      <c s="6" r="B33" t="n">
        <v>-7175</v>
      </c>
      <c s="6" r="C33" t="n">
        <v>-7916</v>
      </c>
      <c s="6" r="D33" t="n">
        <v>-4909</v>
      </c>
    </row>
    <row spans="1:4" r="34">
      <c s="4" r="A34" t="s">
        <v>156</v>
      </c>
      <c s="6" r="B34" t="n">
        <v>0</v>
      </c>
      <c s="6" r="C34" t="n">
        <v>-266</v>
      </c>
      <c s="6" r="D34" t="n">
        <v>-332</v>
      </c>
    </row>
    <row spans="1:4" r="35">
      <c s="4" r="A35" t="s">
        <v>157</v>
      </c>
      <c s="6" r="B35" t="n">
        <v>46995</v>
      </c>
      <c s="6" r="C35" t="n">
        <v>86579</v>
      </c>
      <c s="6" r="D35" t="n">
        <v>0</v>
      </c>
    </row>
    <row spans="1:4" r="36">
      <c s="4" r="A36" t="s">
        <v>158</v>
      </c>
      <c s="6" r="B36" t="n">
        <v>1844</v>
      </c>
      <c s="6" r="C36" t="n">
        <v>1009</v>
      </c>
      <c s="6" r="D36" t="n">
        <v>32</v>
      </c>
    </row>
    <row spans="1:4" r="37">
      <c s="4" r="A37" t="s">
        <v>159</v>
      </c>
      <c s="6" r="B37" t="n">
        <v>130</v>
      </c>
      <c s="6" r="C37" t="n">
        <v>0</v>
      </c>
      <c s="6" r="D37" t="n">
        <v>0</v>
      </c>
    </row>
    <row spans="1:4" r="38">
      <c s="4" r="A38" t="s">
        <v>160</v>
      </c>
      <c s="6" r="B38" t="n">
        <v>-310</v>
      </c>
      <c s="6" r="C38" t="n">
        <v>-1436</v>
      </c>
      <c s="6" r="D38" t="n">
        <v>-2024</v>
      </c>
    </row>
    <row spans="1:4" r="39">
      <c s="4" r="A39" t="s">
        <v>161</v>
      </c>
      <c s="6" r="B39" t="n">
        <v>41484</v>
      </c>
      <c s="6" r="C39" t="n">
        <v>77970</v>
      </c>
      <c s="6" r="D39" t="n">
        <v>-7233</v>
      </c>
    </row>
    <row spans="1:4" r="40">
      <c s="4" r="A40" t="s">
        <v>162</v>
      </c>
      <c s="6" r="B40" t="n">
        <v>79114</v>
      </c>
      <c s="6" r="C40" t="n">
        <v>3758</v>
      </c>
      <c s="6" r="D40" t="n">
        <v>2148</v>
      </c>
    </row>
    <row spans="1:4" r="41">
      <c s="4" r="A41" t="s">
        <v>163</v>
      </c>
      <c s="6" r="B41" t="n">
        <v>13396</v>
      </c>
      <c s="6" r="C41" t="n">
        <v>9638</v>
      </c>
      <c s="6" r="D41" t="n">
        <v>7490</v>
      </c>
    </row>
    <row spans="1:4" r="42">
      <c s="4" r="A42" t="s">
        <v>164</v>
      </c>
      <c s="6" r="B42" t="n">
        <v>92510</v>
      </c>
      <c s="6" r="C42" t="n">
        <v>13396</v>
      </c>
      <c s="6" r="D42" t="n">
        <v>9638</v>
      </c>
    </row>
    <row spans="1:4" r="43">
      <c s="3" r="A43" t="s">
        <v>165</v>
      </c>
    </row>
    <row spans="1:4" r="44">
      <c s="4" r="A44" t="s">
        <v>166</v>
      </c>
      <c s="6" r="B44" t="n">
        <v>225</v>
      </c>
      <c s="6" r="C44" t="n">
        <v>0</v>
      </c>
      <c s="6" r="D44" t="n">
        <v>0</v>
      </c>
    </row>
    <row spans="1:4" r="45">
      <c s="4" r="A45" t="s">
        <v>167</v>
      </c>
      <c s="6" r="B45" t="n">
        <v>287</v>
      </c>
      <c s="6" r="C45" t="n">
        <v>992</v>
      </c>
      <c s="6" r="D45" t="n">
        <v>1601</v>
      </c>
    </row>
    <row spans="1:4" r="46">
      <c s="4" r="A46" t="s">
        <v>168</v>
      </c>
      <c s="6" r="B46" t="n">
        <v>42</v>
      </c>
      <c s="6" r="C46" t="n">
        <v>60</v>
      </c>
      <c s="6" r="D46" t="n">
        <v>0</v>
      </c>
    </row>
    <row spans="1:4" r="47">
      <c s="4" r="A47" t="s">
        <v>169</v>
      </c>
      <c s="7" r="B47" t="n">
        <v>0</v>
      </c>
      <c s="7" r="C47" t="n">
        <v>0</v>
      </c>
      <c s="7" r="D47" t="n">
        <v>4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3</v>
      </c>
      <c s="2" r="B1" t="s">
        <v>1</v>
      </c>
    </row>
    <row spans="1:2" r="2">
      <c s="2" r="B2" t="s">
        <v>2</v>
      </c>
    </row>
    <row spans="1:2" r="3">
      <c s="3" r="A3" t="s">
        <v>171</v>
      </c>
    </row>
    <row spans="1:2" r="4">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Rede</vt:lpstr>
      <vt:lpstr>Consolidated Statements of Cash</vt:lpstr>
      <vt:lpstr>Nature of Business</vt:lpstr>
      <vt:lpstr>Basis of Presentation and Signi</vt:lpstr>
      <vt:lpstr>Fair Value Measurements</vt:lpstr>
      <vt:lpstr>Cash, Cash Equivalents and Inve</vt:lpstr>
      <vt:lpstr>Restricted Cash</vt:lpstr>
      <vt:lpstr>Property and Equipment</vt:lpstr>
      <vt:lpstr>Accrued Expenses and Other Liab</vt:lpstr>
      <vt:lpstr>Redeemable Convertible Preferre</vt:lpstr>
      <vt:lpstr>Stock Compensation</vt:lpstr>
      <vt:lpstr>Earnings (Loss) Per Share</vt:lpstr>
      <vt:lpstr>Income Taxes</vt:lpstr>
      <vt:lpstr>Commitments</vt:lpstr>
      <vt:lpstr>Collaboration Agreements</vt:lpstr>
      <vt:lpstr>Patent Assignment</vt:lpstr>
      <vt:lpstr>Loan Payable and Warrant to Pur</vt:lpstr>
      <vt:lpstr>401(k) Retirement Plan</vt:lpstr>
      <vt:lpstr>Quarterly Financial Information</vt:lpstr>
      <vt:lpstr>Basis of Presentation and Sig24</vt:lpstr>
      <vt:lpstr>Fair Value Measurements (Tables</vt:lpstr>
      <vt:lpstr>Cash, Cash Equivalents and In26</vt:lpstr>
      <vt:lpstr>Property and Equipment (Tables)</vt:lpstr>
      <vt:lpstr>Accrued Expenses and Other Li28</vt:lpstr>
      <vt:lpstr>Stock Compensation (Tables)</vt:lpstr>
      <vt:lpstr>Earnings (Loss) Per Share (Tabl</vt:lpstr>
      <vt:lpstr>Income Taxes (Tables)</vt:lpstr>
      <vt:lpstr>Commitments (Tables)</vt:lpstr>
      <vt:lpstr>Quarterly Financial Informati33</vt:lpstr>
      <vt:lpstr>Nature of Business - Additional</vt:lpstr>
      <vt:lpstr>Basis of Presentation and Sig35</vt:lpstr>
      <vt:lpstr>Fair Value Measurements - Finan</vt:lpstr>
      <vt:lpstr>Cash, Cash Equivalents and In37</vt:lpstr>
      <vt:lpstr>Restricted Cash - Additional In</vt:lpstr>
      <vt:lpstr>Property and Equipment - Schedu</vt:lpstr>
      <vt:lpstr>Property and Equipment - Additi</vt:lpstr>
      <vt:lpstr>Accrued Expenses and Other Li41</vt:lpstr>
      <vt:lpstr>Redeemable Convertible Prefer42</vt:lpstr>
      <vt:lpstr>Stock Compensation - Additional</vt:lpstr>
      <vt:lpstr>Stock Compensation - Estimated </vt:lpstr>
      <vt:lpstr>Stock Compensation - Summary of</vt:lpstr>
      <vt:lpstr>Stock Compensation - Stock-Base</vt:lpstr>
      <vt:lpstr>Earnings (Loss) Per Share (Deta</vt:lpstr>
      <vt:lpstr>Income Taxes - Reconciliation o</vt:lpstr>
      <vt:lpstr>Income Taxes - Significant Comp</vt:lpstr>
      <vt:lpstr>Income Taxes - Additional Infor</vt:lpstr>
      <vt:lpstr>Commitments - Additional Inform</vt:lpstr>
      <vt:lpstr>Commitments - Future Minimum Le</vt:lpstr>
      <vt:lpstr>Collaboration Agreements - Celg</vt:lpstr>
      <vt:lpstr>Collaboration Agreements - Jazz</vt:lpstr>
      <vt:lpstr>Collaboration Agreements - Avan</vt:lpstr>
      <vt:lpstr>Patent Assignment (Details)</vt:lpstr>
      <vt:lpstr>Loan Payable and Warrant to P57</vt:lpstr>
      <vt:lpstr>401(k) Retirement Plan - Additi</vt:lpstr>
      <vt:lpstr>Unaudited Quarterly Results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8:07:24Z</dcterms:created>
  <dcterms:modified xmlns:dcterms="http://purl.org/dc/terms/" xmlns:xsi="http://www.w3.org/2001/XMLSchema-instance" xsi:type="dcterms:W3CDTF">2016-03-01T08:07:24Z</dcterms:modified>
  <dc:title xmlns:dc="http://purl.org/dc/elements/1.1/">Untitled</dc:title>
  <dc:description xmlns:dc="http://purl.org/dc/elements/1.1/"/>
  <dc:subject xmlns:dc="http://purl.org/dc/elements/1.1/"/>
  <cp:keywords/>
  <cp:category/>
</cp:coreProperties>
</file>